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Business and B" sheetId="7" state="visible" r:id="rId7"/>
    <sheet xmlns:r="http://schemas.openxmlformats.org/officeDocument/2006/relationships" name="2. Liquidity, Going Concern and" sheetId="8" state="visible" r:id="rId8"/>
    <sheet xmlns:r="http://schemas.openxmlformats.org/officeDocument/2006/relationships" name="3. Summary of Significant Accou" sheetId="9" state="visible" r:id="rId9"/>
    <sheet xmlns:r="http://schemas.openxmlformats.org/officeDocument/2006/relationships" name="4. Related Party Transactions" sheetId="10" state="visible" r:id="rId10"/>
    <sheet xmlns:r="http://schemas.openxmlformats.org/officeDocument/2006/relationships" name="5. Income Taxes" sheetId="11" state="visible" r:id="rId11"/>
    <sheet xmlns:r="http://schemas.openxmlformats.org/officeDocument/2006/relationships" name="6. Commitments and Contingencie" sheetId="12" state="visible" r:id="rId12"/>
    <sheet xmlns:r="http://schemas.openxmlformats.org/officeDocument/2006/relationships" name="7. Stockholders' Equity" sheetId="13" state="visible" r:id="rId13"/>
    <sheet xmlns:r="http://schemas.openxmlformats.org/officeDocument/2006/relationships" name="8. Concentrations" sheetId="14" state="visible" r:id="rId14"/>
    <sheet xmlns:r="http://schemas.openxmlformats.org/officeDocument/2006/relationships" name="9. Subsequent Events" sheetId="15" state="visible" r:id="rId15"/>
    <sheet xmlns:r="http://schemas.openxmlformats.org/officeDocument/2006/relationships" name="3. Summary of Significant Acc16" sheetId="16" state="visible" r:id="rId16"/>
    <sheet xmlns:r="http://schemas.openxmlformats.org/officeDocument/2006/relationships" name="3. Summary of Significant Acc17" sheetId="17" state="visible" r:id="rId17"/>
    <sheet xmlns:r="http://schemas.openxmlformats.org/officeDocument/2006/relationships" name="4. Related Party Transactions (" sheetId="18" state="visible" r:id="rId18"/>
    <sheet xmlns:r="http://schemas.openxmlformats.org/officeDocument/2006/relationships" name="5. Income Taxes (Tables)" sheetId="19" state="visible" r:id="rId19"/>
    <sheet xmlns:r="http://schemas.openxmlformats.org/officeDocument/2006/relationships" name="7. Stockholders' Equity (Tables" sheetId="20" state="visible" r:id="rId20"/>
    <sheet xmlns:r="http://schemas.openxmlformats.org/officeDocument/2006/relationships" name="3. Summary of Significant Acc21" sheetId="21" state="visible" r:id="rId21"/>
    <sheet xmlns:r="http://schemas.openxmlformats.org/officeDocument/2006/relationships" name="3. Summary of Significant Acc22" sheetId="22" state="visible" r:id="rId22"/>
    <sheet xmlns:r="http://schemas.openxmlformats.org/officeDocument/2006/relationships" name="3. Summary of Significant Acc23" sheetId="23" state="visible" r:id="rId23"/>
    <sheet xmlns:r="http://schemas.openxmlformats.org/officeDocument/2006/relationships" name="3. Summary of Significant Acc24" sheetId="24" state="visible" r:id="rId24"/>
    <sheet xmlns:r="http://schemas.openxmlformats.org/officeDocument/2006/relationships" name="3. Summary of Significant Acc25" sheetId="25" state="visible" r:id="rId25"/>
    <sheet xmlns:r="http://schemas.openxmlformats.org/officeDocument/2006/relationships" name="3. Summary of Significant Acc26" sheetId="26" state="visible" r:id="rId26"/>
    <sheet xmlns:r="http://schemas.openxmlformats.org/officeDocument/2006/relationships" name="4. Related Party Transactions27" sheetId="27" state="visible" r:id="rId27"/>
    <sheet xmlns:r="http://schemas.openxmlformats.org/officeDocument/2006/relationships" name="5. Income Taxes (Details)" sheetId="28" state="visible" r:id="rId28"/>
    <sheet xmlns:r="http://schemas.openxmlformats.org/officeDocument/2006/relationships" name="5. Income Taxes (Details 1)" sheetId="29" state="visible" r:id="rId29"/>
    <sheet xmlns:r="http://schemas.openxmlformats.org/officeDocument/2006/relationships" name="5. Income Taxes (Details 2)" sheetId="30" state="visible" r:id="rId30"/>
    <sheet xmlns:r="http://schemas.openxmlformats.org/officeDocument/2006/relationships" name="5. Income Taxes (Details 3)" sheetId="31" state="visible" r:id="rId31"/>
    <sheet xmlns:r="http://schemas.openxmlformats.org/officeDocument/2006/relationships" name="5. Income Taxes (Details 4)" sheetId="32" state="visible" r:id="rId32"/>
    <sheet xmlns:r="http://schemas.openxmlformats.org/officeDocument/2006/relationships" name="6. Commitments and Contingenc33" sheetId="33" state="visible" r:id="rId33"/>
    <sheet xmlns:r="http://schemas.openxmlformats.org/officeDocument/2006/relationships" name="7. Stockholders' Equity (Detail" sheetId="34" state="visible" r:id="rId34"/>
    <sheet xmlns:r="http://schemas.openxmlformats.org/officeDocument/2006/relationships" name="7. Stockholders' Equity (Deta35" sheetId="35" state="visible" r:id="rId35"/>
    <sheet xmlns:r="http://schemas.openxmlformats.org/officeDocument/2006/relationships" name="7. Stockholders' Equity (Deta36" sheetId="36" state="visible" r:id="rId36"/>
    <sheet xmlns:r="http://schemas.openxmlformats.org/officeDocument/2006/relationships" name="7. Stockholders' Equity (Deta37" sheetId="37" state="visible" r:id="rId37"/>
    <sheet xmlns:r="http://schemas.openxmlformats.org/officeDocument/2006/relationships" name="7. Stockholders' Equity (Deta38" sheetId="38" state="visible" r:id="rId38"/>
    <sheet xmlns:r="http://schemas.openxmlformats.org/officeDocument/2006/relationships" name="7. Stockholders' Equity (Deta39" sheetId="39" state="visible" r:id="rId39"/>
    <sheet xmlns:r="http://schemas.openxmlformats.org/officeDocument/2006/relationships" name="7. Stockholders' Equity (Deta40" sheetId="40" state="visible" r:id="rId40"/>
  </sheets>
  <definedNames/>
  <calcPr calcId="124519" fullCalcOnLoad="1"/>
</workbook>
</file>

<file path=xl/sharedStrings.xml><?xml version="1.0" encoding="utf-8"?>
<sst xmlns="http://schemas.openxmlformats.org/spreadsheetml/2006/main" uniqueCount="511">
  <si>
    <t>Document and Entity Information - USD ($)</t>
  </si>
  <si>
    <t>12 Months Ended</t>
  </si>
  <si>
    <t>Dec. 31, 2017</t>
  </si>
  <si>
    <t>Mar. 14, 2018</t>
  </si>
  <si>
    <t>Jun. 30, 2017</t>
  </si>
  <si>
    <t>Document And Entity Information</t>
  </si>
  <si>
    <t>Entity Registrant Name</t>
  </si>
  <si>
    <t>CorMedix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Dec. 31, 2016</t>
  </si>
  <si>
    <t>Current assets</t>
  </si>
  <si>
    <t>Cash and cash equivalents</t>
  </si>
  <si>
    <t>Restricted cash</t>
  </si>
  <si>
    <t>Short-term investments</t>
  </si>
  <si>
    <t>Trade receivables</t>
  </si>
  <si>
    <t>Inventories, net</t>
  </si>
  <si>
    <t>Prepaid research and development expenses</t>
  </si>
  <si>
    <t>Other prepaid expenses and current assets</t>
  </si>
  <si>
    <t>Total current assets</t>
  </si>
  <si>
    <t>Property and equipment, net</t>
  </si>
  <si>
    <t>Security deposit</t>
  </si>
  <si>
    <t>TOTAL ASSETS</t>
  </si>
  <si>
    <t>Current liabilities</t>
  </si>
  <si>
    <t>Accounts payable</t>
  </si>
  <si>
    <t>Accrued expenses</t>
  </si>
  <si>
    <t>Deferred revenue</t>
  </si>
  <si>
    <t>Total current liabilities</t>
  </si>
  <si>
    <t>TOTAL LIABILITIES</t>
  </si>
  <si>
    <t>COMMITMENTS AND CONTINGENCIES (Note 6)</t>
  </si>
  <si>
    <t xml:space="preserve"> </t>
  </si>
  <si>
    <t>STOCKHOLDERS' EQUITY</t>
  </si>
  <si>
    <t>Preferred stock - $0.001 par value: 2,000,000 shares authorized; 419,585 and 450,085 shares issued and outstanding at December 31, 2017 and 2016, respectively</t>
  </si>
  <si>
    <t>Common stock - $0.001 par value: 160,000,000 and 80,000,000 shares authorized at December 31, 2017 and 2016, respectively; 71,413,790 and 40,432,339 shares issued and outstanding at December 31, 2017 and 2016, respectively</t>
  </si>
  <si>
    <t>Accumulated other comprehensive gain</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Revenue</t>
  </si>
  <si>
    <t>Net sales</t>
  </si>
  <si>
    <t>Cost of sales</t>
  </si>
  <si>
    <t>Gross profit (loss)</t>
  </si>
  <si>
    <t>OPERATING EXPENSES</t>
  </si>
  <si>
    <t>Research and development</t>
  </si>
  <si>
    <t>Selling, general and administrative</t>
  </si>
  <si>
    <t>Total operating expenses</t>
  </si>
  <si>
    <t>Loss From Operations</t>
  </si>
  <si>
    <t>Other Income (Expense)</t>
  </si>
  <si>
    <t>Interest income</t>
  </si>
  <si>
    <t>Foreign exchange transaction loss</t>
  </si>
  <si>
    <t>Change in fair value of derivative liabilities</t>
  </si>
  <si>
    <t>Interest expense</t>
  </si>
  <si>
    <t>Total income (expense)</t>
  </si>
  <si>
    <t>Net Loss</t>
  </si>
  <si>
    <t>Other Comprehensive Income Gain (Loss)</t>
  </si>
  <si>
    <t>Unrealized gain from investments</t>
  </si>
  <si>
    <t>Foreign currency translation gain</t>
  </si>
  <si>
    <t>Total other comprehensive income</t>
  </si>
  <si>
    <t>Comprehensive Loss</t>
  </si>
  <si>
    <t>NET LOSS PER COMMON SHARE - BASIC AND DILUTED</t>
  </si>
  <si>
    <t>WEIGHTED AVERAGE COMMON SHARES OUTSTANDING - BASIC AND DILUTED</t>
  </si>
  <si>
    <t>Condensed Consolidated Statements of Shareholders Equity - USD ($)</t>
  </si>
  <si>
    <t>Common Stock</t>
  </si>
  <si>
    <t>Preferred Stock</t>
  </si>
  <si>
    <t>Accumulated Other Comprehensive Gain (Loss)</t>
  </si>
  <si>
    <t>Additional Paid-In Capital</t>
  </si>
  <si>
    <t>Retained Earnings / Accumulated Deficit</t>
  </si>
  <si>
    <t>Total</t>
  </si>
  <si>
    <t>Beginning balance at Dec. 31, 2015</t>
  </si>
  <si>
    <t>Beginning balance (in shares) at Dec. 31, 2015</t>
  </si>
  <si>
    <t>Cumulative effect of change in accounting principle (Note 7)</t>
  </si>
  <si>
    <t>Stock issued in connection with warrants cashless exercised, shares</t>
  </si>
  <si>
    <t>Stock issued in connection with warrants cashless exercised, amount</t>
  </si>
  <si>
    <t>Stock issued in connection with stock options exercised, Shares</t>
  </si>
  <si>
    <t>Stock issued in connection with stock options exercised, Amount</t>
  </si>
  <si>
    <t>Stock issued in connection with sale of common stock, shares</t>
  </si>
  <si>
    <t>Stock issued in connection with sale of common stock, amount</t>
  </si>
  <si>
    <t>Stock-based compensation</t>
  </si>
  <si>
    <t>Other comprehensive gain</t>
  </si>
  <si>
    <t>Net loss</t>
  </si>
  <si>
    <t>Ending balance (in shares) at Dec. 31, 2016</t>
  </si>
  <si>
    <t>Ending balance at Dec. 31, 2016</t>
  </si>
  <si>
    <t>Stock issued in connection with ATM sale of common stock, net, shares</t>
  </si>
  <si>
    <t>Stock issued in connection with ATM sale of common stock, net, amount</t>
  </si>
  <si>
    <t>Stock issued in connection with public offering, net, shares</t>
  </si>
  <si>
    <t>Stock issued in connection with public offering, net, amount</t>
  </si>
  <si>
    <t>Conversion of Series C-3 non-voting preferred stock to common stock, shares</t>
  </si>
  <si>
    <t>Conversion of Series C-3 non-voting preferred stock to common stock, amount</t>
  </si>
  <si>
    <t>Issuance of Series F non-voting preferred stock, net, shares</t>
  </si>
  <si>
    <t>Issuance of Series F non-voting preferred stock, net, amount</t>
  </si>
  <si>
    <t>Stock issued for payment of deferred fees, shares</t>
  </si>
  <si>
    <t>Stock issued for payment of deferred fees, amount</t>
  </si>
  <si>
    <t>Conversion of Series A warrants to common stock, shares</t>
  </si>
  <si>
    <t>Conversion of Series A warrants to common stock, amount</t>
  </si>
  <si>
    <t>Reclassification of derivative liability to equity</t>
  </si>
  <si>
    <t>Warrants issued in connection with public offering</t>
  </si>
  <si>
    <t>Ending balance (in shares) at Dec. 31, 2017</t>
  </si>
  <si>
    <t>Ending balance at Dec. 31, 2017</t>
  </si>
  <si>
    <t>Condensed Consolidated Statements of Cash Flows (Unaudited) - USD ($)</t>
  </si>
  <si>
    <t>CASH FLOWS FROM OPERATING ACTIVITIES:</t>
  </si>
  <si>
    <t>Adjustments to reconcile net loss to net cash used in operating activities:</t>
  </si>
  <si>
    <t>Inventory reserve</t>
  </si>
  <si>
    <t>Depreciation</t>
  </si>
  <si>
    <t>Changes in operating assets and liabilities:</t>
  </si>
  <si>
    <t>(Increase) decrease in trade receivables</t>
  </si>
  <si>
    <t>(Increase) decrease in inventory</t>
  </si>
  <si>
    <t>(Increase) decrease in prepaid expenses and other current assets</t>
  </si>
  <si>
    <t>Increase (decrease) in accounts payable</t>
  </si>
  <si>
    <t>Increase in accrued expenses</t>
  </si>
  <si>
    <t>Decrease in deferred revenue</t>
  </si>
  <si>
    <t>Net cash used in operating activities</t>
  </si>
  <si>
    <t>CASH FLOWS FROM INVESTING ACTIVITIES:</t>
  </si>
  <si>
    <t>Purchase of short-term investments</t>
  </si>
  <si>
    <t>Sale of short-term investments</t>
  </si>
  <si>
    <t>Purchase of equipment</t>
  </si>
  <si>
    <t>Net cash provided by (used in) investing activities</t>
  </si>
  <si>
    <t>CASH FLOWS FROM FINANCING ACTIVITIES:</t>
  </si>
  <si>
    <t>Proceeds from sale of common stock from at-the-market program</t>
  </si>
  <si>
    <t>Proceeds from the public offering of common stock and warrants, net</t>
  </si>
  <si>
    <t>Proceeds from sale of Series F non-voting preferred stock, net</t>
  </si>
  <si>
    <t>Proceeds from sale of common stock</t>
  </si>
  <si>
    <t>Proceeds from exercise of stock options</t>
  </si>
  <si>
    <t>Net cash provided by financing activities</t>
  </si>
  <si>
    <t>Foreign exchange effect on cash</t>
  </si>
  <si>
    <t>NET INCREASE (DECREASE) IN CASH AND CASH EQUIVALENTS</t>
  </si>
  <si>
    <t>CASH AND CASH EQUIVALENTS - BEGINNING OF YEAR</t>
  </si>
  <si>
    <t>CASH AND CASH EQUIVALENTS - END OF YEAR</t>
  </si>
  <si>
    <t>Cash paid for interest</t>
  </si>
  <si>
    <t>Supplemental Disclosure of Non-Cash Financing Activities:</t>
  </si>
  <si>
    <t>Unrealized gain (loss) from investments</t>
  </si>
  <si>
    <t>Conversion of preferred stock to common stock</t>
  </si>
  <si>
    <t>Reclassification of derivative liabilities to equity</t>
  </si>
  <si>
    <t>Issuance of common stock for payment of deferred fees</t>
  </si>
  <si>
    <t>1. Organization, Business and Basis of Presentation</t>
  </si>
  <si>
    <t>Organization Business And Basis Of Presentation</t>
  </si>
  <si>
    <t>Organization, Business and Basis of Presentation</t>
  </si>
  <si>
    <t xml:space="preserve">Organization and Business: CorMedix Inc. (“CorMedix” or the
“Company”) was incorporated in the State of Delaware on July 28, 2006. The Company is a biopharmaceutical company focused
on developing and commercializing therapeutic products for the prevention and treatment of infectious and inflammatory diseases.
In 2013, the Company formed a wholly-owned subsidiary, CorMedix Europe GmbH. The Company’s primary focus is to develop
its lead product candidate, Neutrolin®, for potential commercialization in the United States (“U.S.”) and other
key markets. The Company has in-licensed the worldwide rights to develop and commercialize Neutrolin, which is a novel anti-infective
solution (a formulation of taurolidine, citrate and heparin 1000 u/ml) under development for the reduction and prevention of catheter-related
infections and thrombosis in patients requiring central venous catheters in clinical settings such as dialysis, critical/intensive
care, and oncology. The Company launched its first Phase 3 clinical
trial in hemodialysis patients with catheters in the U.S. in December 2015. The clinical trial, named Catheter Lock Solution Investigational
Trial or LOCK-IT-100, is a prospective, multicenter, randomized, double-blind, active control trial which aims to demonstrate the
efficacy and safety of Neutrolin in preventing catheter-related bloodstream infections, or CRBSI, in subjects receiving hemodialysis
therapy as treatment for end stage renal disease (see Note 6 – Commitments and Contingencies). Two pivotal clinical trials
to demonstrate safety and effectiveness of Neutrolin are required by the U.S. Food and Drug Administration (“FDA”)
to secure marketing approval in the U.S. The design of the second Phase 3 clinical trial required for NDA submission has not been
determined and is subject to funding requirements. The Company received CE Mark approval for Neutrolin
in 2013 and commercially launched Neutrolin in Germany for the prevention of catheter-related bloodstream infections and maintenance
of catheter patency in hemodialysis patients using a tunneled, cuffed central venous catheter for vascular access. Neutrolin is
registered and is being sold in certain European Union and Middle Eastern countries. In September 2014, the TUV-SUD and The Medicines
Evaluation Board of the Netherlands granted labeling for expanded indications for Neutrolin in the European Union (“EU”).
In December 2014, the Company received approval from the Hessian District President in Germany to expand the label to include use
in oncology patients receiving chemotherapy through intravenous (“IV”) administration, hydration and IV medications
via central venous catheters. The expansion also adds patients receiving medication and IV fluids via central venous catheters
in intensive or critical care units (cardiac care unit, surgical care unit, neonatal critical care unit, and urgent care centers).
An indication for use in total parenteral, or IV, nutrition was also approved. The completion of the Company’s ongoing
LOCK-IT-100 clinical trial and the execution of the planned second Phase 3 clinical trial are dependent on the Company’s
ability to raise sufficient additional funds through various potential sources, such as equity, debt financings, and/or strategic
relationships. The Company can provide no assurances that financing or strategic relationships will be available on acceptable
terms, or at all, to complete its clinical development program for Neutrolin. </t>
  </si>
  <si>
    <t>2. Liquidity, Going Concern and Uncertainties</t>
  </si>
  <si>
    <t>Liquidity Going Concern And Uncertainties</t>
  </si>
  <si>
    <t>Liquidity, Going Concern and Uncertainties</t>
  </si>
  <si>
    <t xml:space="preserve">The
financial statements have been prepared in conformity with generally accepted accounting principles which contemplate
continuation of the Company as a going concern. To date, the Company’s commercial operations have not generated
sufficient revenues to enable profitability. As of December 31, 2017, the Company had an accumulated deficit of $152.2
million, and incurred losses from operations of $33.0 million and $24.6 million for the years ended December 31, 2017 and
2016, respectively. Based on the Company’s current development plans for Neutrolin in both the U.S. and foreign markets
(including the ongoing hemodialysis Phase 3 clinical trial in the U.S.) and its other operating requirements, the
Company’s existing cash and cash equivalents at December 31, 2017 are expected to fund its operations into the third
quarter of 2018, after taking into consideration the net proceeds received through March 9, 2018 from the August 2016,
At-the-Market Issuance Sales Agreement as amended on December 8, 2017, (the “ATM program”) with B. Riley FBR,
Inc. (“B. Riley”) (see Note 7 – Stockholders’ Equity and Note 9 – Subsequent Events) and a
proposed new $3 million backstop facility, for which a binding term sheet was recently signed by the Company and
Elliott Management Corporation. If a definitive agreement can be negotiated and executed, the proposed backstop facility
would be available for drawing between April 16, 2018 and July 31, 2018, (see Note 9 – Subsequent Events). These
factors raise substantial doubt regarding the Company’s ability to continue as a going concern. The
Company’s continued operations will depend on its ability to raise additional capital through various potential sources,
such as equity and/or debt financings, strategic relationships, or out-licensing of its products in order to complete its ongoing
and planned Phase 3 clinical trials and until it achieves profitability, if ever. Management is actively pursuing financing plans
but can provide no assurances that such financing or strategic relationships will be available on acceptable terms, or at all.
Without this funding, the Company could be required to delay, scale back or eliminate some or all of its research and development
programs which would likely have a material adverse effect on the Company. At
December 31, 2017, approximately $17.9 million remained available for sale under the ATM Program, pursuant to which the Company
may be able to issue and sell up to an aggregate of $60 million of shares of its common stock from time to time, subject to B.
Riley’s acceptance (See Note 7 – Stockholders’ Equity). This ATM Program will expire on April 16, 2018. On March
9, 2018, the Company entered into a new agreement with B. Riley for the sale of up to $14.1 million of the Company’s common
stock, subject to the effectiveness of the registration statement for such offering, which the Company filed on March 9, 2018. The
financial statements do not include any adjustments relating to the recoverability and classification of asset carrying amounts
or the amount and classification of liabilities that might result should the Company be unable to continue as a going concern. The
Company’s operations are subject to a number of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 </t>
  </si>
  <si>
    <t>3. Summary of Significant Accounting Policies</t>
  </si>
  <si>
    <t>Accounting Policies [Abstract]</t>
  </si>
  <si>
    <t>Summary of Significant Accounting Polici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solidated financial statements include
the accounts of the Company and CorMedix Europe GmbH, a wholly owned subsidiary.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 bearing accounts, the balances of which, at times, may
exceed federally insured limits.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17 or 2016. The Company’s marketable securities are
highly liquid and consist of U.S. government agency securities, high-grade corporate obligations and commercial paper with original
maturities of more than 90 days. As of December 31, 2017 and 2016, all of the Company’s investments had contractual maturities
which were less than one year. The following table summarizes the amortized cost, unrealized gains and losses and the fair value
at December 31, 2017 and 2016:
December 31, 2017: Amortized Cost Gross Unrealized Losses Gross Unrealized Gains Fair Value
Money Market Funds included in Cash Equivalents $ 6,032,034 $ - $ - $ 6,032,034
Corporate Securities 905,625 (112 ) 3 905,516
Commercial Paper 698,682 - - 698,682
Subtotal 1,604,307 (112 ) 3 1,604,198
Total December 31, 2017 $ 7,636,341 $ (112 ) $ 3 $ 7,636,232
December 31, 2016:
Money Market Funds included in Cash Equivalents $ 95,949 $ - $ - $ 95,949
Corporate Securities 10,619,583 (13,212 ) - 10,606,371
Commercial Paper 1,494,549 - - 1,494,549
Subtotal 12,114,132 (13,212 ) - 12,100,920
Total December 31, 2016 $ 12,210,081 $ (13,212 ) $ - $ 12,196,869 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which is
set out below.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as of December 31, 2017 and 2016:
December 31, 2017: Carrying Value Level 1 Level 2 Level 3
Money Market Funds $ 6,032,034 $ 6,032,034 $ - $ -
Available for sale securities:
Corporate Securities 905,516 - 905,516 -
Commercial Paper 698,682 - 698,682 -
Subtotal 1,604,198 - 1,604,198 -
Total December 31, 2017 $ 7,636,232 $ 6,032,034 $ 1,604,198 $ -
December 31, 2016:
Money Market Funds $ 95,949 $ 95,949 $ - $ -
Available for sale securities:
Corporate Securities 10,606,371 - 10,606,371 -
Commercial Paper 1,494,549 - 1,494,549 -
Subtotal 12,100,920 - 12,100,920 -
Total December 31, 2016 $ 12,196,869 $ 95,949 $ 12,100,920 $ - Foreign Currency Translation and Transactions The consolidated financial statements are presented
in U.S. Dollars (USD), the reporting currency of the Company. For the financial statements of the Company’s foreign subsidiary,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loss. The Company had foreign currency translation gains of $4,144 and $8,029
in 2017 and 2016, respectively. Foreign currency exchange transaction gain (loss)
is the result of re-measuring transactions denominated in a currency other than the functional currency of the entity recording
the transaction. Segment and Geographic Information The Company reported revenues of $329,327 and
$224,105 for the years ended December 31, 2017 and 2016, respectively. Of the Company’s 2017 and 2016 revenues, $320,504
and $215,282, respectively, were attributable to its European and Mideast operations, which are based in Germany. Total assets
at December 31, 2017 and 2016 were $13,453,933 and $21,906,386, respectively, of which $12,597,231 and $21,595,572 were located
in the United States at December 31, 2017 and 2016, respectively, with the remainder in Germany. Restricted Cash As of December 31, 2017 and 2016, the Company’s
restricted cash is in connection with the patent and utility model infringement proceedings against TauroPharm (see Note 6).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net Inventories are valued at the lower of cost or
net realizable value on a first in, first out basis. Inventories consist of raw materials (including labeling and packaging), work-in-process,
and finished goods, if any, for the Neutrolin product. Inventories consist of the following:
December 31,
2017 2016
Raw materials $ 141,233 $ 79,900
Work in process 526,067 463,897
Finished goods 29,894 52,936
Inventory reserve (103,000 ) (430,000 )
Total $ 594,194 $ 166,733 Property and Equipment Property and equipment consist primarily of furnishings,
fixtures, leasehold improvements, office equipment and computer equipment all of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17 and 2016 were $186,282 and $69,695, respectively, net of accumulated depreciation of $154,836
and $117,949, respectively. Depreciation and amortization of property and equipment is included in selling, general and administrative
expenses.
Description Estimated Useful Life
Office equipment and furniture 5 years
Leasehold improvements 5 years
Computer equipment 5 years
Computer software 3 years Accrued Expenses Accrued expenses consist
of the following at December 31:
2017 2016
Professional and consulting fees $ 485,089 $ 335,198
Accrued payroll and payroll taxes 755,221 737,607
Clinical trial and manufacturing development 2,884,924 875,500
Product development 80,001 374,839
Market research 116,466 -
Other 42,166 19,208
Total $ 4,363,867 $ 2,342,352 Revenue Recognition Revenue is recognized from product sales when
the following four revenue recognition criteria are met: persuasive evidence of an arrangement exists, delivery has occurred, the
selling price is fixed or determinable, and collectability is reasonably assured. The Company recognizes revenue once the four
revenue recognition criteria are met in accordance with the terms of its various distribution agreements. Deferred Revenue In October 2015, the Company shipped product
with less than 75% of its remaining shelf life to a customer and issued a guarantee that the specific product shipped would be
replaced by the Company if the customer was not able to sell the product before it expired. Due to limited sales experience with
the customer, the Company was unable to estimate the amount of the warranty obligation that may be incurred as a result of this
shipment. Therefore, the Company has deferred the revenue and related cost of sales associated with the shipment of this product.
During the years ended December 31, 2017 and 2016, the Company recognized deferred revenue of $130,000 and $63,000, respectively,
and related cost of sales of $83,000 and $63,000, respectively. Deferred revenue related to these sales at December 31, 2017 and
2016 amounted to approximately $68,000 and $75,000, respectively. 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Wonik
paid the Company a non-refundable $50,000 payment and will pay an additional $50,000 upon receipt of the product registration necessary
to sell Neutrolin in the Republic of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Deferred revenue related to this agreement at December 31, 2017 and 2016 amounted to approximately $20,000 and
$29,000, respectively. 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are the same as potentially dilutive shares have been excluded
from the calculation of diluted net loss per share as their effect would be anti-dilutive. The shares outstanding at the end of the respective
periods presented below were excluded from the calculation of diluted net loss per shares due to their anti-dilutive effect:
December 31,
2017 2016
Series C non-voting preferred stock 2,540,000 2,865,000
Series D non-voting preferred stock 1,479,240 1,479,240
Series E non-voting preferred stock 1,959,759 1,959,759
Series F non-voting preferred stock 3,157,561 -
Shares underlying outstanding warrants 23,417,891 4,006,468
Shares underlying outstanding stock options 4,962,795 4,609,755
Total Potentially Dilutive Shares 37,517,246 14,920,222 Stock-Based Compensation The Company accounts for stock options granted
to employees, officers and directors according to ASC No. 718, “Compensation — Stock Compensation” Effective October 1, 2016, the Company adopted
Accounting Standards Update (“ASU”) 2016-09, Compensation — Stock Compensation Improvements to Employee Share-Based Payment Accounting The Company accounts for stock options granted
to non-employees on a fair value basis using the Black-Scholes option pricing model in accordance with ASC 718 and ASC No. 505-50,
“Equity-Based Payments to Non-Employees” Research and Development 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Derivative Liability The Company does not use derivative instruments
to hedge exposures to cash flow, market or foreign currency risks; however, the Company has certain financial instruments that
qualify as derivatives and are classified as liabilities on the balance sheet. The Company evaluates all its financial instruments
to determine if those instruments or any potential embedded components of those instruments qualify as derivatives that need to
be separately accounted for in accordance with FASB ASC 815, “Derivatives and Hedging” The Company accounts for stock warrants as either
equity instruments or derivative liabilities depending on the specific terms of the warrant agreement. Stock warrants are
classified as derivative liabilities if they can be cash settled or if there are insufficient authorized and unissued shares available
to settle the contract after considering all other commitments that may require the issuance of stock during the maximum period
the warrant could remain outstanding. Liability classified warrants are adjusted to their estimated fair values at each reporting
period, with any decrease or increase in the estimated fair value being recorded in other income (expense). In May 2017, the Company issued warrants that
were liability-classified because there were insufficient shares of common stock available to settle the contracts. The carrying
values of those warrants were adjusted to their estimated fair values at June 30, 2017 and again during the third quarter when
sufficient additional common shares were authorized to cause the warrants to be reclassified as equity. The fair values on the
issuance date and subsequent re-measurement dates were estimated using a probability-weighted option pricing model, requiring assumptions
to be developed under different scenarios for the expected term, expected volatility, expected dividend yield and the risk-free
interest rate. The Company estimated the expected term of the warrants based on the remaining contractual term. Expected volatility
was calculated based on implied volatility of the stock price. The expected dividend yield is assumed to be zero in all scenarios
because the Company have never, and have no plans at this time, to pay any dividends. To determine the risk free interest rate,
the Company used the U.S. Treasury yield curve in effect at the time of the measurement with a term consistent with the remaining
expected term of the warrant. Recently Adopted Authoritative Pronouncements 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The amendments are effective
for interim and annual reporting periods beginning after December 15, 2015. This adoption did not have a material impact
on the Company’s consolidated financial statements. In August 2014, the FASB issued new guidance
related to disclosures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Company adopted this guidance
for the fiscal year ended December 31, 2016. This adoption did not have a material impact on the Company’s consolidated financial
statements. In April 2015, the FASB issued new guidance which
requires that debt issuance costs related to a recognized debt liability be presented in the balance sheet as a direct deduction
from the carrying amount of that debt liability, consistent with debt discounts. This guidance was effective for the Company beginning
in the first quarter of 2016. This adoption did not have a material impact on the Company’s consolidated financial
statements. In March 2016, the FASB issued new guidance which
simplifies several aspects of the accounting for share-based payment transactions, including the income tax consequences, classification
of awards as either equity or liabilities, and classification on the statement of cash flows. The Company adopted this guidance
in the fourth quarter of fiscal year 2016, which was applied retroactively effective January 1, 2016. This adoption did not have
a material impact on the Company’s consolidated financial statements. Recent Authoritative Pronouncements In May 2014, the FASB issued new guidance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In April 2016 and May 2016, the FASB issued updates in order to provide improvements and clarifications
to the revenue recognition guidance. The Company will adopt the new revenue recognition standard as of January 1, 2018 using
the modified retrospective method, which requires the cumulative effect of adoption, if any, to be recognized as an adjustment
to opening retained earnings in the period of adoption. The majority of the Company’s revenue relates to the sale of finished
products to various customers, and the adoption will not have any impact on revenue recognized from these transactions. The Company
analyzed the impact on certain less significant transactions where the Company has deferred revenue for certain product sales as
a result of the ability of the customer to return the product under certain conditions. As a result of the analysis, the Company
will accelerate the remaining deferred revenue under these agreements as a cumulative effect adjustment to opening retained earnings
as of January 1, 2018 and at that time will assess the need to adjust the reserve for returns and allowances. In January 2016, the FASB issued a new standard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The Company will adopt this guidance on January 1, 2018 and it is not expected to have an impact on its
consolidated financial statements. In February 2016, the FASB issued new guidance
related to how an entity should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its consolidated financial statements. In June 2016, the FASB issued new guidance which
replaces the incurred loss impairment methodology in current GAAP with a methodology that reflects expected credit losses and requires
consideration of a broader range of reasonable and supportable information to inform credit loss estimates. The guidance is effective
for us beginning in the first quarter of fiscal year 2020. Early adoption is permitted beginning in the first quarter of fiscal
year 2019. The Company is evaluating the impact of adopting this guidance on its consolidated financial statements. In August 2016, the FASB issued new guidance
which clarifies how certain cash receipts and cash payments are presented and classified in the statement of cash flows in order
to reduce diversity in practice. The guidance is effective for us beginning in the first quarter of fiscal year 2018. Early adoption
is permitted. The Company will adopt this guidance on January 1, 2018 and it is not expected to have an impact on its consolidated
financial statements. In November 2016, the FASB issued new guidance
which clarifies how restricted cash is presented and classified in the statement of cash flows. The guidance is effective for us
beginning in the first quarter of fiscal year 2018. Early adoption is permitted. The Company will adopt this guidance on January
1, 2018 and it is not expected to have a significant impact on its consolidated financial statements. In January 2017, the FASB issued new guidance
which clarifies the definition of a business in a business combination. The guidance is effective for us beginning in the first
quarter of fiscal year 2018. Early adoption is permitted. The Company will adopt this guidance on January 1, 2018 and it is not
expected to have an impact on its consolidated financial statements. In May 2017, the FASB issued new guidance which
clarifies the application of stock based accounting guidance when a change is made to the terms or conditions of a share-based
payment award. The guidance is effective for us beginning in the first quarter of fiscal year 2018. Early adoption is permitted.
The Company will adopt this guidance on January 1, 2018 and it is not expected to have an impact on its consolidated financial
statements. In July 2017, the FASB issued new guidance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us beginning in the first quarter of fiscal year 2019. Early adoption is permitted. The Company is
evaluating the impact of adopting this guidance on its consolidated financial statements. </t>
  </si>
  <si>
    <t>4. Related Party Transactions</t>
  </si>
  <si>
    <t>Related Party Transactions [Abstract]</t>
  </si>
  <si>
    <t>Related Party Transactions</t>
  </si>
  <si>
    <t xml:space="preserve">In September 2014, as part of the removal of
anti-dilution, price reset and change of control provisions in various securities that had caused those securities to be classified
as derivative liabilities, the Company entered into a Consent and Exchange Agreement with Manchester Securities Corp. (“Manchester”),
pursuant to which Manchester had a right of 60% participation in equity financings undertaken by the Company prior to September
15, 2017. Pursuant to this right of participation, Manchester elected partial participation in the equity financing that the Company
closed on May 3, 2017 and invested $2,000,000. On March 3, 2015, the Company entered into a
backstop agreement with Manchester under which Manchester had agreed to lend the Company, at its request, up to $3,000,000. The
Company did not access the loan and the agreement expired on April 30, 2015. The Company issued two warrants exercisable for an
aggregate of up to 283,400 common shares with an exercise price of $7.00 per share and a term of five years as a result of entering
into the backstop agreement. Additionally, the Company granted Manchester the right for as long as it or its affiliates hold any
of the Company’s common stock or securities convertible into its common stock to appoint up to two members to the Company’s
board of directors and/or to have up to two observers attend board meetings in a non-voting capacity. As of December 31, 2017,
two board members and one observer had been appointed to the board. The Company’s board of directors subsequently elected
the observer to the board. On April 28, 2017, the Company entered into an
underwriting agreement with H.C. Wainwright &amp; Co., LLC, relating to an underwritten public offering of 16,190,697 shares of
its common stock, together with Series A warrants to purchase up to an aggregate of 12,143,022 shares of its common stock and Series
B warrants to purchase up to an aggregate of 12,143,022 shares of its common stock, at a price to the public of $0.75 per share
and related warrants. Pursuant to Manchester’s participation rights, Elliott Associates, L.P. and Elliott International,
L.P., affiliates of Manchester (together, “Elliott”) collectively purchased an aggregate of 2,666,668 shares of common
stock, Series A warrants to purchase up to 2,000,000 shares of common stock, and Series B warrants to purchase up to 2,000,000
shares of common stock. The Company’s director, Gary Gelbfish, purchased 1,333,334 shares of common stock, Series A warrants
to purchase up to 1,000,000 shares, and Series B warrants to purchase up to 1,000,000 shares of our common stock. The purchases
by Elliott and Dr. Gelbfish were on the same terms as those for all other investors. In November 2017, the Company entered into
a securities purchase agreement with Elliott Associates, L.P. and Elliott International, L.P., (the “Buyers”),
long-term institutional investors in CorMedix and, together with Manchester Securities Corp., a subsidiary of Elliott
Associates, L.P., our largest shareholder, whereby they purchased a newly issued CorMedix Series F convertible preferred
stock at $1,000 per share. (See Note 7 – Stockholders’ Equity). Separately, on November 9, 2017, the Company
entered into a backstop agreement with the Buyers to purchase up to an additional $3.0 million of Series F convertible
preferred stock at $1,000 per share, (the “Backstop Agreement”), at the Company’s sole discretion,
beginning January 15, 2018, through March 31, 2018. Gross proceeds of the securities purchase agreement and the Backstop
Agreement, if the Backstop Agreement is used in full, total an aggregate of $5.0 million. As consideration for the Backstop
Agreement, the Company issued 564,858 warrants, exercisable for three years, to purchase shares of the Company’s common
stock at a per share exercise price of $0.001. The number of shares issuable under the warrant was determined by the closing
price of the Company’s common stock on November 8, 2017, which was $0.5278, reduced by the amount of equity capital
raised from the current ATM program and the sale of common stock to directors, executive officers and other certain employees
of the Company totaling $2.4 million. The Buyers may convert the preferred stock into common stock at its option at an
effective price of $0.6334 per share, which represents a 20% premium to the closing price of the Company’s common stock
on November 8, 2017. The preferred stock will be mandatorily convertible on April 2, 2018, subject to certain
equity conditions, at the lower of $0.6334 and a 10% discount to the notional price at which an equity or equity linked
transaction in an amount of $3.0 million or more is completed by March 31, 2018, or if no such transaction is completed, a
10% discount to the closing price of the stock on March 31, 2018. No warrants were issued under the securities purchase
agreement. The Backstop Agreement is no longer available to the Company. On November 29, 2017, the Company hired
Dr. Gary Gelbfish, one of its directors, as a consultant to assist in the Company’s planned interim analysis for its ongoing
LOCK-IT 100 clinical trial for Neutrolin. For his services, the Company will pay Dr. Gelbfish $800.00 per hour and will pay him
for services rendered since November 10, 2017. In December 2017, the Company issued an aggregate
of 624,246 shares of its common stock to its directors and executive officers and to certain of its employees at a per share purchase
price of $0.48, which was the closing price of the stock on November 16, 2017, the date before the purchase agreements were executed.
This common stock financing reduced the number of shares issuable under the warrants that the Company was required to issue to
the Buyers pursuant to the Backstop Agreement. The Company realized gross proceeds of approximately $300,000. The following related
parties participated in the common stock financing:
Amount Number of Shares
Khoso Baluch CEO and Director $ 50,000 104,166
Robert W. Cook CFO $ 25,000 52,083
John Armstrong Executive VP $ 10,000 20,833
Myron Kaplan Chairman of the Board $ 50,000 104,166
Janet Dillione Director $ 25,000 52,083
Gary Gelbfish Director $ 25,000 52,083
Mehmood Khan Director $ 25,000 52,083
Steven W. Lefkowitz Director $ 65,000 135,416 In each instance, the terms of purchase were
identical for each purchaser. The Audit Committee of the Board of Directors approved the purchase by these insiders. </t>
  </si>
  <si>
    <t>5. Income Taxes</t>
  </si>
  <si>
    <t>Income Tax Disclosure [Abstract]</t>
  </si>
  <si>
    <t>Income Taxes</t>
  </si>
  <si>
    <t xml:space="preserve">The Company’s U.S. and foreign loss before
income taxes are set forth below:
December 31,
2017 2016
United States $ (31,992,324 ) $ (23,743,682 )
Foreign (1,017,699 ) (899,945 )
Total $ (33,010,023 ) $ (24,643,627 ) There were no current or deferred income tax
provision for the years ended December 31, 2017 and 2016 because the Company has incurred operating losses since inception. The Company’s deferred tax assets consist
of the following:
December 31,
2017 2016
Net operating loss carryforwards – Federal $ 23,833,000 $ 27,798,000
Net operating loss carryforwards – State 7,264,000 4,082,000
Net operating loss carryforwards – Foreign 1,678,000 1,373,000
Capitalized licensing fees 1,068,000 1,734,000
Stock-based compensation 2,232,000 2,511,000
Accrued compensation 206,000 132,000
Other 65,000 181,000
Totals 36,346,000 37,811,000
Less valuation allowance (36,346,000 ) (37,811,000 )
Deferred tax assets $ - $ - The Tax Cuts and Jobs Act (the "Act")
was enacted on December 22, 2017. The Act reduces the U.S federal corporate tax rate from 35% to 21%. Accordingly, the Company
has modified the value of the deferred tax assets and liabilities including the net operating loss carryover at December 31, 2017.
Prior to enactment of the new tax reform, the Company had total net deferred tax assets of $51.4M before valuation allowance at
December 31, 2017. Taking the new tax reform into consideration, the total net deferred tax assets was $36.3M before valuation
allowance at December 31, 2017. The Company had approximately the following potentially
utilizable net operating loss tax carryforwards:
December 31,
2017 2016
Federal $ 113,492,000 $ 81,759,000
State $ 102,159,000 $ 68,713,000
Foreign $ 5,594,000 $ 4,577,000 The net operating loss tax carryforwards will
start to expire in 2026 for Federal purposes and have already begun to expire for state purposes. The foreign net operating loss
tax carryforwards do not expire. Our federal and state operating loss carryforwards include windfall tax deductions from stock
option exercises. The utilization of the Company’s federal
and state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 The Company’s foreign earnings are derived
from its German subsidiary. The Company does not expect any foreign earnings to be repatriated in the U.S. in the near future. The effective tax rate varied from the statutory
rate as follows:
December 31,
2017 2016
Statutory Federal tax rate 34.0 % 34.0 %
State income tax rate (net of Federal) 6.3 % 5.7 %
Effect of foreign operations 0.9 % 1.1 %
Non-deductible expenses associated with derivative liabilities 0.0 % 0.0 %
Warrant related expenses 0.0 % 0.0 %
Federal Deferred Tax Rate Change (45.7 )% 0.0 %
Other permanent differences 0.1 % 0.7 %
Effect of valuation allowance 4.4 % (41.5 )%
Effective tax rate 0.0 % 0.0 %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of the appropriate
character during the periods in which those temporary differences become deductible and the loss carryforwards are available to
reduce taxable income. In making its assessment, the Company considered all sources of taxable income including carryback potential,
future reversals of existing deferred tax liabilities, prudent and feasible tax planning strategies, and lastly, objectively verifiable
projections of future taxable income exclusive of reversing temporary differences and carryforwards. At December 31, 2017 and 2016,
the Company maintained a full valuation allowance against its net deferred tax assets. The Company will continue to assess all
available evidence during future periods to evaluate the realization of its deferred tax assets. As per the prior tax footnote, the tax benefit
assumed the newly enacted Federal statutory tax rate of 21% and a state tax rate (net of federal) of 7.1% for the tax year ending
December 31, 2017 and has been fully offset by the aforementioned valuation allowance. The following table presents the changes in the
deferred tax asset valuation allowance for the periods indicated:
Year Ended Balance at Beginning of Year Increase (Decrease) Charged (Credited) to Income Taxes (Benefit) Increase (Decrease) Charged (Credited) to OCI Balance at End of Year
December 31, 2017 $ 37,811,000 $ (1,433,000 ) $ (32,000 ) $ 36,346,000
December 31, 2016 $ 26,527,000 $ 11,309,800 $ (25,800 ) $ 37,811,000 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December 31, 2017 and 2016. The Company recognizes interest and penalties related to uncertain tax positions if any as a
component of income tax expense. The Company files income tax returns in the U.S.
federal, state and foreign jurisdictions. Tax years 2013 to 2017 remain open to examination for both the U.S. federal and state
jurisdictions. Tax years 2014 to 2016 remain open for Germany. </t>
  </si>
  <si>
    <t>6. Commitments and Contingencies</t>
  </si>
  <si>
    <t>Commitments and Contingencies Disclosure [Abstract]</t>
  </si>
  <si>
    <t>Commitments and Contingencies</t>
  </si>
  <si>
    <t xml:space="preserve">Contingency Matters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Prosl European Patent covers the formulation of taurolidine and citrate with low dose heparin in a catheter lock solution for
maintaining patency and preventing infection in hemodialysis catheters.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what other defenses the Defendants may raise, or the ultimate outcome of either of these related matters. In the same complaint against the same Defendants,
the Company also alleged an infringement (requesting the same remedies) of ND Partners’ utility model DE 20 2005 022 124
U1 (the “Utility Model”), which the Company believes is fundamentally identical to the Prosl European Patent in its
main aspects and claims. The Court separated the two proceedings and the Prosl European Patent and the Utility Model claims are
now being tried separately. TauroPharm has filed a cancellation action against the Utility Model before the German Patent and Trademark
Office (the “German PTO”) based on the similar arguments as those in the opposition against the Prosl European Patent. On March 27, 2015, the District Court held a
hearing to evaluate whether the Utility Model has been infringed by TauroPharm in connection with the manufacture, sale and distribution
of its TauroLock-HEP100TM and TauroLock-HEP500TM products. A hearing before the same court was held on January 30, 2015 on the
separate, but related, question of infringement of the Prosl European Patent by TauroPharm.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made a final decision on the underlying validity of the Prosl European Patent and the Utility Model. The opposition proceeding against the Prosl European
Patent before the EPO is ongoing. The EPO held a hearing in the opposition proceeding on November 25, 2015. In its preliminary
consideration of the matter, the EPO (and the German PTO) had regarded the patent as not inventive or novel due to publication
of prior art. However, the EPO did not issue a decision at the end of the hearing but adjourned the matter due to the fact that
the panel was of the view that Claus Herdeis, one of the managing directors of TauroPharm, has to be heard as a witness in a further
hearing in order to close some gaps in the documentation presented by TauroPharm as regards the publication of the prior art. The German PTO held a hearing in the validity
proceedings relating to the Utility Model on June 29, 2016, at which the panel affirmed its preliminary finding that the Utility
Model was invalid based upon prior publication of a reference to the benefits that may be associated with adding heparin to a taurolidine
based solution. The decision has only a declaratory effect, as the Utility Model had expired in November 2015. Furthermore, it
has no bearing on the ongoing consideration by the EPO of the validity and possible infringement of the Prosl European Patent.
The Company filed an appeal against the ruling on September 7, 2016. In October 2016, TauroPharm submitted a further
writ to the EPO requesting a date for the hearing and bringing forward further arguments, in particular in view of the June 2016
decision of the German PTO on the invalidity of the utility model, which we have appealed. On November 22, 2017, the EPO in Munich,
Germany held a further oral hearing in this matter. At the hearing, the panel held that the Prosl European Patent would be invalidated
because it did not meet the requirements of novelty based on a technical aspect of the European intellectual property law. The
Company disagrees with this decision and plans to appeal. The Company’s appeal will be based, in part, on the written opinion
to be issued by the Opposition Division, which is expected by the first quarter 2018. The Company continues to believe that the
Prosl European Patent is indeed novel and that its validity should be maintained. There can be no assurance that the Company will
prevail in this matter with either the German PTO or the EPO. In addition, the ongoing Unfair Competition litigation brought by
the Company against TauroPharm is not affected and will continue. 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Neutrolin, in the manufacture and sale of TauroPharm’s products
TauroLockTM, TauroLock-HEP100 and TauroLock-HEP500. The Company seeks a cease and desist order against TauroPharm from
continuing to manufacture and sell any product containing taurolidine (the active pharmaceutical ingredient (“API”)
of Neutrolin) and citric acid in addition to possible other components, damages for any sales in the past and the removal
of all such products from the market. An initial hearing in the District Court of Cologne, Germany was held on November 19, 2015
to consider the Company’s claims. In this hearing, the presiding judge explained that the court needed more information with
regard to several aspects of the case. As a consequence, the court issued an interim decision in the form of a court order outlining
several issues of concern that relate primarily to the court's interest in clarifying the facts and reviewing any and all available
documentation, in particular with regard to the question which specific know-how was provided to TauroPharm by whom and when. The
Company's legal team has prepared the requested reply and produced the respective documentation. TauroPharm has also filed another
writ within the same deadline and both parties have filed further writs at the end of April setting out their respective argumentation
in more detail. A further oral hearing in this matter was held on November 15, 2016. In this hearing, the court heard arguments
from CorMedix and TauroPharm concerning the allegations of unfair competition. The court made no rulings from the bench, and indicated
that it is prepared to further examine the underlying facts of the Company's allegations. On March 7, 2017, the court issued another
interim decision in the form of a court order outlining again several issues relating to the argumentation of both sides in the
proceedings. In particular the court requested the Company to further specify its requests and to further substantiate in even
more detail which know know-how was provided by Biolink to TauroPharm by whom and when. The court also raised the question whether
the know-how provided at the time to TauroPharm could still be considered to be secret know-how or may have become public in the
meantime. The court granted both sides the opportunity to reply to this court order and provide additional facts and evidence until
May 15, 2017. Both parties have submitted further writs in this matter and the court has now scheduled a further hearing on May
8, 2018. After having been rescheduled several times, the hearing will now take place on November 20, 2018. The Company intends
to continue to pursue this matter, and to provide additional supplemental documentary and other evidence as may be necessary to
support its claims. In connection with the aforementioned patent
and utility model infringement proceedings against TauroPharm, the Company was required by the District Court Mannheim to provide
a security deposit of approximately $132,000 to cover legal fees in the event TauroPharm is entitled to reimbursement of these
costs. The Company recorded the deposit as restricted cash for the year ended December 31, 2015. The Company furthermore
had to provide a deposit in the amount of $40,000 in connection with the unfair competition proceedings in Cologne. These amounts
are shown as restricted cash on the condensed consolidated balance sheets. Commitments Manufacturing The Company has developed a program aimed at
reducing the cost of goods of Neutrolin through a more efficient, custom synthesis of the active ingredient taurolidine. As part
of that program, on April 8, 2015, the Company entered into a Preliminary Services Agreement with [RC]2 Pharma Connect LLC (“RC2”),
pursuant to which RC2 will coordinate certain manufacturing services related to taurolidine that the Company believes are necessary
for the submission of its planned new drug application for Neutrolin to the FDA, as well as any foreign regulatory applications.
The services related to this agreement were completed in the first quarter of 2017 and the total cost was $1.8 million. During
the years ended December 31, 2017 and 2016, the Company recognized research and development expense of $279,000 and $1,278,000,
respectively. The API produced under this agreement has been manufactured for future commercial sales in the EU and Middle East
and used for the U.S. Phase 3 clinical trial. The Company also has several service agreements
with RC2 for the manufacture of clinical supplies to support its ongoing and planned Phase 3 clinical trials for an aggregate amount
of $8.9 million at December 31, 2017. During the years ended December 31, 2017 and 2016, the Company recognized research
and development expense of approximately $2,513,000 and $2,359,000, respectively, related to these agreements. The Company may
terminate these agreements upon 30 days written notice and is only obligated for project costs and reasonable project shut down
costs provided through the date of termination. Clinical and Regulatory In December 2015, the Company entered into a
Master Service Agreement and Work Orders (the “Master Service Agreement”) with PPD Development, LP (“PPD”)
to help the Company conduct its Phase 3 multicenter, double-blind, randomized active control study to demonstrate the safety and
effectiveness of Neutrolin in preventing catheter-related bloodstream infections and blood clotting in subjects receiving hemodialysis
therapy as treatment for end stage renal disease. In May 2017, the Company signed a contract modification with PPD for an additional
cost of $7.2 million to cover the extension of the estimated study timeline, incorporate several protocol amendments and take
on several new tasks related to the enrollment sites. Given several recent changes to the study agreed with the FDA, the Company
signed a second contract modification with PPD for another $6.3 million, to cover the continuation of trial enrollment which is
anticipated to continue into the second quarter of 2018, the increased length of time in which patients are enrolled and additional
activities related to the collection of retrospective data outside the treatment centers. At December 31, 2017, the total cost
of the contract increased to $32.7 million from its original amount of $19.2 million. During the years ended December 31, 2017
and 2016, the Company recognized $14,380,000 and $5,283,000 in research and development expense related to this agreement, respectively.
The current contract may be subject to further modifications as the clinical trial progresses. The remaining commitment under
the current contract at December 31, 2017 is approximately $14.7 million, which may be further modified. In-Licensing In 2008, the Company entered into a License and
Assignment Agreement (the “NDP License Agreement”) with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39,980 shares of the
Company’s common stock.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145,543 shares. During the year ended December 31, 2014,
a certain milestone was achieved resulting in the release of 36,386 shares held in escrow. The number of shares held in escrow
as of December 31, 2017 and 2016 is 109,157 shares of common stock. The maximum aggregate amount of cash payments upon achievement
of milestones is $3,000,000 with the balance of $2,500,000 for the years ended December 31, 2017 and 2016. Events that trigger
milestone payments include but are not limited to the reaching of various stages of regulatory approval and upon achieving certain
worldwide net sales amounts. There were no milestones achieved in 2017 and 2016. The NDP License Agreement may be terminated by
the Company on a country-by-country basis upon 60 days prior written notice. If the NDP License Agreement is terminated by either
party, the Company’s rights to the NDP Technology will revert back to NDP. Employment Agreements On September 27, 2016, the Company entered into
an employment agreement, effective October 3, 2016, with Khoso Baluch, its Chief Executive Officer. Unless renewed pursuant to
the terms thereof, the agreement will expire on October 3, 2019. After the initial three-year term of Mr. Baluch’s employment
agreement, the agreement will automatically renew for additional successive one-year periods, unless either party notifies the
other in writing at least 90 days before the expiration of the then current term that the agreement will not be renewed. Mr. Baluch
also was appointed to the Company’s Board of Directors (the “Board”) on October 3, 2016. If the Company terminates Mr. Baluch’s
employment other than for Cause (as defined in the agreement), death or disability, other than by notice of nonrenewal, or if Mr.
Baluch resigns for Good Reason (as defined in the agreement), Mr. Baluch will receive his base salary and benefits for a period
of 12 months following the effective date of the termination of his employment and all restricted shares and unvested stock options
that are scheduled to vest on or before the next succeeding anniversary of the date of termination shall be accelerated and deemed
to have vested as of the termination date. In January 2017, the Company entered into a three-year
employment agreement with Robert Cook to serve as its Chief Financial Officer and with Judith Abrams to serve as its Chief Medical
Officer, and in March 2017, the Company entered into an employment agreement with John Armstrong to serve as its Executive Vice
President for Technical Operations. After the initial three-year term of each employment agreement, the agreement will automatically
renew for additional successive one-year periods, unless either party notifies the other in writing at least 90 days before the
expiration of the then current term that the agreement will not be renewed. Under the agreements, in the event the Company
terminates the employment of Mr. Cook, Dr. Abrams or Mr. Armstrong other than for Cause (as defined in the agreements), death or
disability, other than by notice of nonrenewal, or if any of them resigns for Good Reason (as defined in the agreements), he or
she will receive his or her base salary and benefits for a period of nine months following the effective date of the termination
of employment, and, in the case of Mr. Cook and Dr. Abrams, all unvested time-based stock options that are scheduled to vest on
or before the next succeeding anniversary of the date of termination shall be accelerated and deemed to have vested as of the termination
date. On August 24, 2017, Dr. Abrams resigned for personal
reasons. The Company did not owe Dr. Abrams any severance obligations under her employment agreement. In connection with her resignation,
on August 25, 2017, the Company entered into a consulting agreement with Dr. Abrams for a term of up to nine months. Pursuant to
the consulting agreement, Dr. Abrams will receive a monthly payment of approximately $29,000, an upfront payment of approximately
$17,000, vesting in full of an option to purchase 46,250 shares of Company common stock granted under her employment agreement,
and, at her option, COBRA premiums for the period during which she receives monthly payments under the consulting agreement. The
fair value of the options that fully vested was recorded as an expense by the Company in the amount of $60,250 for the year ended
December 31, 2017. Other In September 2017, the Company entered into a
sublease agreement for approximately 6,960 square feet of office space in Berkeley Heights, New Jersey, which sublease runs from
September 15, 2017 to June 29, 2020. This sublease is rent-free to the Company. Effective October 1, 2017, the Company terminated
its sublease for the 4,700 square feet of office space in Bedminster, New Jersey with no further lease obligation for the remainder
of the sublease. Rent was $5,000 per month plus occupancy costs such as utilities, maintenance and taxes. Rent expense for the years ended December 31,
2017 and 2016, was $45,237 and $68,096, respectively. As of December 31, 2017, the Company has no remaining
lease obligation. </t>
  </si>
  <si>
    <t>7. Stockholders' Equity</t>
  </si>
  <si>
    <t>Stockholders' Equity</t>
  </si>
  <si>
    <t>Common Stock: On May 3, 2017, the Company closed an underwritten
public offering of 18,619,301 shares of its common stock, par value $0.001 per share, together with Series A warrants (“Series
A Warrants”) to purchase up to an aggregate of 13,964,476 shares of its common stock and Series B warrants (“Series
B Warrants”) to purchase up to an aggregate of 13,964,476 shares of its common stock. Series A Warrants have an exercise
price of $0.75 per share of common stock and will expire thirteen months following the Exercisable Date (defined below). Series
B Warrants have an exercise price of $1.05 per share of common stock and will expire five years following the Exercisable Date.
The net proceeds from this public offering was approximately $12.8 million. The Company issued to the underwriter warrants
to purchase up to an aggregate of 1,117,158 shares of common stock, with an exercise price of $0.9375, which represents 125% of
the public offering price per combined share and related warrants. The underwriter warrant will expire five years following the
Exercisable Date. Other than the exercise price, the terms of the underwriter warrants are the same as the Series B Warrants. In May 2017, the Company did not have a sufficient
number of authorized shares of common stock to cover the shares issuable upon exercise of the warrants issued in the May 2017 public
offering and therefore classified the fair value of the warrants as a derivative liability at June 30, 2017. On August 8, 2017,
the Company’s shareholders approved the amendment of the Company’s amended and restated Certificate of Incorporation
(the “Charter Amendment”) increasing the shares of authorized capital stock from 82,000,000 shares to 162,000,000 shares
and increasing the number of authorized shares of common stock from 80,000,000 to 160,000,000 shares. The fair value of these warrants
was re-measured on August 10, 2017, the date the warrants became exercisable (the “Exercisable Date”), with the increase
in value recorded as a loss in the statement of operations. The fair value of the warrants at August 10, 2017 was reclassified
then from liability to equity. In December 2017, the Company sold an aggregate
of 624,246 shares of its common stock to its directors and executive officers and to certain of its employees at a per share purchase
price of $0.48. The Company realized gross proceeds of approximately $300,000. (See Note 4 – Related Party Transactions). During the year ended December 31, 2017, the
Company entered into warrant exchange agreements whereby the Company agreed to exchange with various investors (the “Investors”)
Series A warrants issued in its May 2017 public offering of common stock and warrants. The exchanged warrants provided for the
purchase of up to an aggregate of 9,886,250 shares of the Company’s common stock at an exercise price of $0.75, with an expiration
date of September 10, 2018. The Company issued an aggregate of 2,471,561 shares of common stock to the Investors in exchange for
these warrants at an exchange rate of 25%. During the year ended December 31, 2017, the
Company issued 10,000 shares of its common stock upon exercise of stock options resulting in gross proceeds of $6,800 to the Company. During the year ended December 31, 2017, the
Company issued an aggregate of 325,000 shares of its common stock upon conversion of an aggregate of 32,500 Series C-3 non-voting
preferred stock. During the year ended December 31, 2017, the
Company issued 970 shares of its common stock upon cashless exercise of 62,500 warrants. The Company has a sales agreement, as
amended on December 8, 2017, with B. Riley (the “Sales Agreement”) under which the Company may issue and sell up
to an aggregate of $60.0 million of shares of its common stock from time to time through B. Riley acting as agent, subject
to limitations imposed by the Company and subject to B. Riley’s acceptance, such as the number or dollar amount of
shares registered under the registration statement to which the offering relates. When the Company wishes to issue and sell
common stock under the Sales Agreement, it notifies B. Riley of the number of shares to be issued, the dates on which such
sales are anticipated to be made, any minimum price below which sales may not be made and other sales parameters as the
Company deems appropriate. B. Riley is entitled to a commission of up to 3% of the gross proceeds from the sale of common
stock sold under the Sales Agreement. The shares of common stock to be sold under the Sales Agreement are registered under an
effective registration statement filed with the SEC. During the years ended December 31, 2017 and 2016, the shares of common
stock under the Sales Agreement issued by the Company were 5,239,815 and 3,360,037, respectively, and realized net proceeds
of $3,484,000 in 2017 and $6,229,000 in 2016. As of December 31, 2017, the Company had approximately $17.9 million
available under the Sales Agreement which will expire on April 16, 2018. During the year ended December 31, 2016, the
Company also issued 21,454 shares of common stock upon cashless exercise of 25,000 warrants and 1,087,500 shares of common stock
upon exercise of stock options at a weighted average exercise price of $0.79 per share, resulting in gross proceeds of $863,000
to the Company. Restricted Stock Units During the year ended December 31, 2017, the
Company granted an aggregate of 112,931 restricted stock units (“RSUs”) to its officers and directors under its 2013
Stock Incentive Plan with a weighted average grant date fair value of $2.15 per share. These RSUs vest over various dates through
December 31, 2018. During the year ended December 31, 2017, compensation expense recorded for these RSUs was $88,000. Unrecognized
compensation expense as of December 31, 2017 was $50,000. The expected weighted average period for the expense to be recognized
is 0.48 years. During the year ended December 31, 2017, 46,517 RSUs were forfeited.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December 31, 2017 As of December 31, 2016
Preferred Shares Outstanding Liquidation Preference (Per Share) Total Liquidation Preference Preferred Shares Outstanding Liquidation Preference (Per Share) Total Liquidation Preference
Series C-2 150,000 10.0 1,500,000 150,000 10.0 1,500,000
Series C-3 104,000 10.0 1,040,000 136,500 10.0 1,365,000
Series D 73,962 21.0 1,553,202 73,962 21.0 1,553,202
Series E 89,623 49.2 4,409,452 89,623 49.2 4,409,452
Series F 2,000 1,000 2,000,000 - - -
Total 419,585 10,502,654 450,085 8,827,654 On November 9, 2017, the Company
entered into a securities purchase agreement with existing institutional investors (the “Buyers”), pursuant to
which, on November 16, 2017, the Company sold $2.0 million of its newly designated Series F convertible preferred stock
(“Series F Stock”) at $1,000 per share. Each share of Series F Stock is convertible into shares of the
Company’s common stock, at the option of the Buyers, at an effective price of $0.6334 per share, which represents a 20%
premium to the closing price of the Company’s common stock on November 8, 2017. The conversion price of the Series F
Stock is subject to anti-dilution adjustment for customary recapitalization events such as stock splits, as well as full
ratchet anti-dilution protection in the event that the Company does not obtain the subordination of the Series C-3 preferred
stock to that of the Series F Stock (as described below) or obtain stockholder approval of the issuance of common stock that
exceeds NYSE American rules (as described below). The Series F Stock will be mandatorily convertible on April 2, 2018,
subject to certain equity conditions, at (A) the lower of (i) $0.6334 and (ii) a 10% discount to the notional price at which
an equity or equity linked transaction in an amount of $3 million or more is completed by March 31, 2018, or (B) if such a
transaction is completed and results in gross proceeds of less than $3 million, the average closing price of the common stock
for the immediately preceding five trading days, or (C) otherwise the lower of (i) $0.6334 and (ii) a 10% discount to the
closing price of the stock on April 2, 2018. The Series F Stock is non-voting and has no dividend
right outside of receiving dividends in the same form as we pay to holders of shares of our common stock. It contains a prohibition
on its conversion if, as a result of such conversion, the Company would have issued shares of our common stock in an aggregate
amount equal to 13,336,939 shares, which is 20% of its outstanding shares of common stock on November 9, 2017, unless the Company
has received the approval of its stockholders for such overage, or the Series F Stock does not rank senior to all previously issued
preferred stock. The Buyers will be prohibited from converting
Series F Stock into shares of its common stock to the extent that, as a result of such conversion, the Buyers, together with their
affiliates, would own more than 9.99% of the total number of shares of our common stock then issued and outstanding. In the event
of the Company’s liquidation, dissolution, or winding up, holders of the Series F Stock will receive a payment equal to $1,000
per share of Series F Stock, subject to adjustment, before any proceeds are distributed to the holders of common stock. Shares
of the Series F Stock will rank:
● senior to all common stock and the Series C-2, Series C-3 Convertible Preferred Stock (subject to the Company obtaining any consent, waiver or other authorization from the holders of the Series C-3 Convertible Preferred Stock necessary for the subordination of the Series C-3 Convertible Preferred Stock to the Series F Preferred Stock), Series D Non-Voting Convertible Preferred Stock, Series E Non-Voting Convertible Stock; and
● senior to any class or series of capital stock hereafter created. in each case, as to distributions of assets upon our liquidation,
dissolution or winding up whether voluntarily or involuntarily. As a part of the financing, the Company also
entered into a registration rights agreement with the Buyers whereby the Buyers can demand that the Company register the shares
issuable upon exercise of the warrants, and shares issuable upon conversion of the Series F Stock, if issued. The backstop agreement (see Warrant section of
this Note) provides that until the later of (x) the date that no Series F preferred shares are outstanding and (y) the date the
no warrants issued under the backstop agreement are outstanding, the Company may not effect a issue any securities in a “variable
rate transaction” other than at-the-market offerings through a registered broker-dealer or offerings of the Series F preferred
stock. A “variable rate transaction” is a transaction on terms more favorable than those of the backstop agreement
and the Series F preferred stock, in which the Company issues any convertible securities either (A) at a conversion, exercise or
exchange rate or other price that is based upon and/or varies with the trading prices of or quotations for the shares of the Company’s
common Stock at any time after the initial issuance of such convertible securities, or (B) with a conversion, exercise or exchange
price that is subject to being reset at some future date after the initial issuance of such convertible securities or upon the
occurrence of specified or contingent events directly or indirectly related to the business of the Company or the market for its
common stock, other than pursuant to a customary “weighted average” anti-dilution provision or (ii) enters into any
agreement (other than an at-the-market offering through a registered broker-dealer) whereby the Company may sell securities at
a future determined price (other than standard and customary “preemptive” or “participation” rights). The following terms and conditions apply to the
Series C, Series D and Series E non-voting convertible preferred stock outstanding at December 31, 2017 and 2016: Dividends Fundamental Transactions- Redemption Listing- Series C-2 and Series C-3 Non-Voting Convertible Preferred Stock
and Warrants In October 2013, the Company issued 150,000 shares
of Series C-2 non-voting convertible preferred stock, together with warrants to purchase up to an aggregate of 1,500,000 shares
of common stock. In January 2014, the Company sold to various
investors 200,000 shares of Series C-3 non-voting convertible preferred stock, together with warrants to purchase up to an aggregate
of 1,000,000 shares of common stock, for aggregate gross proceeds of $2,000,000. The Series C-2 non-voting preferred stock and
Series C-3 non-voting preferred stock have identical rights, privileges and terms and are referred to collectively as the “Series
C Stock.” Each share of Series C Stock is convertible into 10 shares of common stock at any time at the holder’s
option at a conversion price of $1.00 per share. In the event of the Company’s liquidation, dissolution, or winding
up, holders of the Series C Stock will receive a payment equal to $10.00 per share of Series C Stock, subject to adjustment, before
any proceeds are distributed to the holders of common stock. Shares of the Series C Stock will not be entitled to receive
any dividends, unless and until specifically declared by the Company’s board of directors. The Series C Preferred Stock ranks senior to
the Company’s common stock; senior Series D Non-Voting Convertible Preferred
Stock Each share of Series D non-voting convertible
preferred stock is convertible into 20 shares of common stock (subject to adjustment) at a per share price of $0.35 at any time
at the option of the holder, except that a holder will be prohibited from converting shares of Series D non-voting convertible
preferred stock into shares of common stock if, as a result of such conversion, such holder, together with its affiliates, would
beneficially own more than 9.99% of the total number of shares of the Company’s common stock then issued and outstanding.
In the event of the Company’s liquidation, dissolution or winding up, holders of Series D non-voting convertible preferred
stock will receive a payment equal to $21.00 per share of Series D non-voting convertible preferred stock on parity with the payment
of the liquidation preference due the Series E non-voting convertible preferred stock, but before any proceeds are distributed
to the holders of common stock, the Series C-2 non-voting convertible preferred stock. The Series D non-voting convertible preferred
stock ranks senior to the Company’s common stock; senior to any class or series of capital stock created after the issuance
of the Series D non-voting convertible preferred stock; senior to the Series C-2 non-voting convertible preferred stock and the
Series C-3 non-voting convertible preferred stock; on parity with the Series E non-voting convertible preferred stock; and junior
to the Series F non-voting convertible preferred stock. As long as any of the Series D non-voting convertible preferred stock is
outstanding, the Company cannot incur any indebtedness other than indebtedness existing prior to September 15, 2014, trade payables
incurred in the ordinary course of business consistent with past practice, and letters of credit incurred in an aggregate amount
of $3.0 million at any point in time. In addition to the debt restrictions above, as
long as any shares of the Series D non-voting convertible preferred stock are outstanding, the Company cannot, among others things:
create, incur, assume or suffer to exist any encumbrances on any of its assets or property; or redeem, purchase or otherwise acquire
or pay or declare any dividend or other distribution on any junior securities. Series E Non-Voting Convertible Preferred Stock Each share of Series E non-voting convertible
preferred stock was originally convertible into 21.8667 shares of the Company’s common stock (subject to adjustment) at a
per share price of $0.75 at any time at the option of the holder, except that a holder will be prohibited from converting shares
of Series E non-voting convertible preferred stock into shares of common stock if, as a result of such conversion, such holder,
together with its affiliates, would beneficially own more than 9.99% of the total number of shares of the Company’s common
stock then issued and outstanding. In the event of the Company’s liquidation, dissolution or winding up, holders
of Series E preferred stock will receive a payment equal to $49.20 per share of Series E non-voting convertible preferred stock
on parity with the payment of the liquidation preference due the Series D non-voting convertible preferred stock, but before any
proceeds are distributed to the holders of common stock, the Series C-2 non-voting convertible preferred stock. The Series E non-voting convertible preferred
stock ranks senior to the Company’s common stock; senior to any class or series of capital stock created after the issuance
of the Series E non-voting preferred stock; senior to the Series C-2 and the Series C-3 non-voting convertible preferred stock;
on parity with the Series D non-voting convertible preferred stock; and junior to the Series F non-voting convertible preferred
stock. As long as any of the Series E non-voting convertible preferred stock is outstanding, the Company cannot incur any indebtedness
other than indebtedness existing prior to September 15, 2014, trade payables incurred in the ordinary course of business consistent
with past practice, and letters of credit incurred in an aggregate amount of $3.0 million at any point in time. In addition to the debt restrictions above, as
long as any the Series E non-voting convertible preferred stock is outstanding , the Company cannot, among others things: create,
incur, assume or suffer to exist any encumbrances on any of our assets or property; redeem, repurchase or pay any cash dividend
or distribution on any of our capital stock (other than as permitted); redeem, repurchase or prepay any indebtedness; or engage
in any material line of business substantially different from our current lines of business. In the event the Company issues any options,
convertible securities or rights to purchase stock or other securities pro rata to the holders of common stock, then holders of
Series E non-voting convertible preferred stock will be entitled to acquire, upon the same terms a pro rata amount of such stock
or securities as if the Series E non-voting convertible preferred stock had been converted to common stock. Stock Options: The Company’s 2013 Stock Incentive
Plan (the “2013 Plan”) was approved by the shareholders in July 2013. The 2013 Plan provides for the issuance of
equity grants in the form of options, restricted stock, stock awards and other forms of equity compensation. Awards may be
made to directors, officers, employees and consultants under the 2013 Plan. Initially, an aggregate of 5,000,000 shares of
the Company’s common stock was reserved for issuance under the 2013 Plan. On January 19, 2016, the shareholders
approved the increase of the shares issuable under the 2013 Plan from 5,000,000 to 8,000,000 and on June 13, 2016 from
8,000,000 to 11,000,000. During the year ended December 31, 2017, the
Company granted ten-year qualified and non-qualified stock options to its officers, directors, employees and consultants covering
an aggregate of 1,387,500 shares of the Company’s common stock under the 2013 Stock Incentive Plan. The weighted average
exercise price of these options is $1.54 per share. During the year ended December 31, 2016, the
Company granted ten-year non-qualified stock options under the 2013 Plan covering an aggregate of 2,891,000 shares of the Company’s
common stock to its officers, directors, employees and consultants. Of these options, 1,850,000 were granted on September 30, 2016
to the Company’s new CEO in connection with his employment. 1,250,000 of the options will vest in four equal annual installments
on the first four anniversaries of the grant date. Of the remaining options, 300,000, split into three equal tranches, become exercisable
upon the achievement of specified performance milestones, provided that these options will be forfeited if the milestones are not
achieved within four years of grant date and provided further that these options will not vest before December 18, 2018. The remaining
300,000 options become exercisable upon the achievement of a specified average closing stock price, provided that these options
will not vest before December 31, 2018 and if the closing price per share of the Company’s common stock is below the specified
average closing stock price on December 31, 2018, the options will be forfeited. In each case, the new CEO must be an employee
of the Company or consultant to the Company on the applicable vesting date. The total fair value of the 1,850,000 stock options
issued to the Company’s CEO on the date of grant was $3,186,450 which is being amortized to expense over the related vesting
periods. During the years ended December 31, 2017 and
2016, total compensation expense for stock options issued to employees, directors, officers and consultants was $1,571,137 and
$1,335,157, respectively. As of December 31, 2017, there was $2,834,000
total unrecognized compensation expense related to stock options granted which expense will be recognized over an expected remaining
weighted average period of 1.67 years. Effective October 1, 2016, the Company adopted
Accounting Standards Update (“ASU”) 2016-09, Compensation — Stock Compensation Improvements to Employee Share-Based Payment Accounting The fair value at grants dates of the grants
issued subject to service and performance based vesting conditions were determined using the Black-Scholes option pricing model
with the following assumptions:
Year Ended December 31,
2017 2016
Risk-free interest rate 1.77% - 2.40% 1.14% - 1.94%
Expected volatility 95% - 106% 96% - 98%
Expected term (years) 5 - 10 years 5 - 10 years
Expected dividend yield 0.0% 0.0%
Weighted-average grant date fair value of options granted during the period $ 1.18 $ 1.76 The Company estimated the expected term of the
stock options granted based on anticipated exercises in future periods. The expected term of the stock options granted to consultants
is based upon the full term of the respective option agreements. Beginning January 1, 2017, the expected stock price volatility
for the Company’s stock options is calculated based on the historical volatility since the initial public offering of the
Company’s common stock in March 2010. In 2016, the expected stock price volatility was calculated based on the historical
volatility since the initial public offering, weighted between the period pre and post CE Mark approval in the European Union.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which is 5 years for employees and 10 years
for non-employees. The fair value of the grant issued subject to
a market based vesting condition was determined using the Monte Carlo option pricing model which values financial instruments whose
value is dependent on share price by sampling random paths for share price. The key inputs for the simulation included the closing
stock price of the Company on the date of grant, the expected term of the stock options granted was based on anticipated exercises
in future periods, the expected stock price volatility for the Company’s stock options was calculated based on the historical
volatility since the initial public offering of the Company’s common stock in March 2010, weighted pre and post CE Mark,
the expected dividend yield of 0.0% reflects the Company’s current and expected future policy for dividends on the Company’s
common stock and the risk-free interest rate which was determined by utilizing the U.S. Treasury yield curve in effect at the time
of grant with a term consistent with the expected term of the Company’s awards. The table below summarizes the key inputs
used in the Monte Carlo simulation:
Expected Term 5 years
Volatility 97 %
Dividend yield 0.0 %
Risk-free interest rate 1.13 %
Weighted-average grant date fair value of options granted during the period $ 1.12 The following table summarizes the Company’s
stock options activity and related information for the year ended December 31, 2017:
Shares Weighted-Average Exercise Price Weighted-Average Remaining Contractual Term (Years) Aggregate Intrinsic Value
Outstanding at beginning of year 4,609,755 $ 2.29 8.2 $ 581,823
Granted 1,387,500 $ 1.54 247,500
Exercised (10,000 ) $ 0.68 13,200
Expired/Cancelled (588,344 ) $ 2.97
Forfeited (436,116 ) $ 1.85
Outstanding at end of year 4,962,795 $ 2.04 7.5 $ 247,500
Vested at end of year 2,479,971 $ 1.91 6.1 $ 76,249
Expected to vest in the future 2,482,824 $ 2.17 8.9 $ 171,251 The total intrinsic value of stock options exercised
during the years ended December 31, 2017 and 2016 was $13,200 and $1,497,506, respectively.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Warrants: On November 9, 2017, in addition to the securities
purchase agreement issued to the Buyers (See Preferred Stock, Note 7), the Company entered into a backstop agreement with the Buyers
to purchase additional Series F convertible preferred Stock at $1,000 per share, at the Company’s sole discretion, beginning
January 15, 2018 through March 31, 2018. As consideration for the backstop agreement, the Company issued 564,858 warrants, exercisable
for three years, to purchase shares of the Company’s common stock at a per share exercise price of $0.001. The number of
shares issuable under the warrant was determined by the closing price of the Company’s common stock on November 8, 2017,
which was $0.5278, reduced by the amount of equity capital raised from the ATM program and the sale of common stock to
directors, executive officers and other certain employees of the Company totaling $2.4 million. Each Buyer may convert the preferred
stock into common stock at its option at an effective price of $0.6334 per share, which represents a 20% premium to the closing
price of the Company’s common stock on November 8, 2017. On November 16, 2017, the Company recorded a derivative liability
of $270,592 and a corresponding reduction to additional paid in capital based on the initial Black Scholes valuation. The warrants
were initially classified as a liability as the Company had a conditional obligation to settle the warrants by issuing a variable
number of shares with variations of the obligation based on inputs other than the fair value of the Company’s shares (i.e.
the amount subject to the backstop agreement). The fair value of the warrants was determined
using a Black-Scholes option pricing model using the following assumptions at the grant date of the warrants:
November 16, 2017
Expected Term 3.00 years
Volatility 98 %
Dividend yield 0.0 %
Exercise Price $ 0.00
Risk-free interest rate 1.83 %
Fair value of warrants granted $ 270,592
Number of shares underlying warrants granted 564,858 On December 24, 2017, the derivative liability
of $327,079 was reclassified to equity as the number of issued warrants was determined on that date. Prior to the reclassification
to equity, an expense of $56,487 for the change in fair value of derivative liability was recorded on the Company’s consolidated
statement of operations and comprehensive income (loss) for the year ended December 31, 2017, which represented the increase in
the fair value of the derivative liability from November 16, 2017, the original valuation date of the warrants, and December 24,
2017, the date the warrants became classified as equity. As these warrants were liability-classified prior
to the reclassification to equity, the fair value of the warrants were revalued at December 24, 2017 using the following assumptions:
December 24, 2017
Expected Term 2.90 years
Volatility 98 %
Dividend yield 0.0 %
Exercise Price $ 0.00
Risk-free interest rate 2.01 %
Weighted average fair value of warrants granted $ 327,079
Number of shares underlying warrants granted 564,858 In the May 2017 public offering, the Company
issued 29,046,110 warrants, of which 9,886,250 warrants were subsequently exchanged for 2,471,561 shares of the Company's common
stock during the year ended December 31, 2017. In the May 2017 public offering, the Company
did not have sufficient number of authorized shares of common stock available to reserve the shares issuable upon the exercise
of 29,046,110 outstanding warrants issued in the May 2017 public offering. Therefore, these warrants were classified as liabilities
at June 30, 2017 and were re-measured on August 10, 2017, which was the Exercisable Date, with any increase or decrease in value
recorded as a loss or gain in the income statement. The Company recorded a loss of $1,974,019 during the year ended December 31,
2017. As of August 9, 2017, the Company had enough authorized shares to cover the issuance of these warrants, and therefore the
derivative liability was reclassified to equity on that date in the amount of $3,854,195. The fair value of the warrants was determined
using a probability-weighted Black-Scholes option pricing under different scenarios regarding the expected probability and timing
of sufficient additional shares being authorized to allow the warrants to become exercisable. The following assumptions were used
to value the warrants at the grant date.
Series A Series B Underwriter’s
Expected Term 1.18 – 1.33 years 5.10 – 5.25 years 5.10 – 5.25 years
Volatility 55% 55% 55%
Dividend yield 0.0% 0.0% 0.0%
Exercise Price $0.75 $1.05 $0.94
Risk-free interest rate 1.13% - 1.16% 1.86% - 1.88% 1.86% - 1.88%
Weighted average fair value of warrants granted $0.08 $0.17 $0.18
Number of shares underlying warrants granted 13,964,476 13,964,476 1,117,158 As these warrants are liability-classified, they
were revalued at August 10, 2017 using the following assumptions:
Series A Series B Underwriter’s
Expected Term 1.09 5.00 5.00
Volatility 96.95% 96.95% 96.95%
Dividend yield 0.0% 0.0% 0.0%
Exercise Price $ 0.75 $ 1.05 $ 0.94
Risk-free interest rate 1.22% 1.76% 1.76%
Weighted average fair value of warrants $ 0.06 $ 0.20 $ 0.20 The following table is the summary of warrant
activities:
Shares Weighted Average Exercise Price Weighted Average Remaining Contractual Life
Outstanding at December 31, 2016 4,006,468 $ 1.65 2.36
Issued 29,610,968 0.95 3.77
Converted to common shares (9,886,250 )
Exercised (62,500 ) 0.40 -
Expired (250,795 ) 0.40 -
Outstanding at December 31, 2017 23,417,891 $ 1.08 3.42 Various warrants that the Company has issued
contain a prohibition on the Company entering into a merger, sale of all or substantially all of its assets or similar transaction
unless the acquiring entity assumes all of the obligations of the Company under the warrants and also is a publicly traded corporation
whose common stock is quoted on or listed for trading on a securities exchange, provided that this prohibition will not apply to
an all cash acquisition. Stock-based Deferred Compensation Plan for Non-Employee Directors During the third quarter of 2014, the Company
established an unfunded stock-based deferred compensation plan, providing non-employee directors the opportunity to defer up to
one hundred percent of fees and compensation, including restricted stock units. The amount of fees and compensation deferred
by a non-employee director is converted into stock units, the number of which is determined based on the closing price of the Company’s
common stock on the date such compensation would have otherwise been payable. At all times, the plan participants are one
hundred percent vested in their respective</t>
  </si>
  <si>
    <t>8. Concentrations</t>
  </si>
  <si>
    <t>Risks and Uncertainties [Abstract]</t>
  </si>
  <si>
    <t>Concentrations</t>
  </si>
  <si>
    <t xml:space="preserve">At December 31, 2017, approximately 81% of net
accounts receivable was due from two customers (57% and 24%). During the year ended December 31, 2017 and 2016, the Company had
revenue from two customers that each exceeded 10% of its total sales (25% and 19%) and (24% and 12%), respectively. </t>
  </si>
  <si>
    <t>9. Subsequent Events</t>
  </si>
  <si>
    <t>Subsequent Events [Abstract]</t>
  </si>
  <si>
    <t>Subsequent Events</t>
  </si>
  <si>
    <t xml:space="preserve">Through March 9, 2018, the Company issued an
aggregate of 9,709,621 shares under its current ATM Program with a weighted average sale price of $0.33 per share, resulting in
net proceeds of approximately $3.2 million. On March 9, 2018, the Company entered into a
new agreement with B. Riley FBR, Inc. for the sale of up to $14.1 million of the Company’s common stock, subject to the
effectiveness of the registration statement for such offering, which the Company filed on March 9, 2018. The new ATM program is
expected to become effective upon the expiration of the current ATM Program; in no event will the two ATM programs run concurrently. On March 19, 2018, the Company entered
into a binding term sheet with Elliott Management Corporation for a proposed $3.0 million backstop facility. If a definitive
agreement can be negotiated and executed, the proposed backstop facility would be available for drawing between April 16,
2018 and July 31, 2018. In the event of the execution of a definitive backstop agreement, for which the Company can give no
assurance, the Company will report such execution and publicly disclose the terms of the backstop agreement. </t>
  </si>
  <si>
    <t>3. 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The consolidated financial statements include
the accounts of the Company and CorMedix Europe GmbH, a wholly owned subsidiary. All significant intercompany accounts and transactions
have been eliminated in consolidation.</t>
  </si>
  <si>
    <t>Financial Instruments</t>
  </si>
  <si>
    <t xml:space="preserve">Financial instruments that potentially subject
the Company to concentrations of credit risk consist principally of cash and cash equivalents and short-term investments. The Company
maintains its cash and cash equivalents in bank deposit and other interest bearing accounts, the balances of which, at times, may
exceed federally insured limits.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17 or 2016. The Company’s marketable securities are
highly liquid and consist of U.S. government agency securities, high-grade corporate obligations and commercial paper with original
maturities of more than 90 days. As of December 31, 2017 and 2016, all of the Company’s investments had contractual maturities
which were less than one year. The following table summarizes the amortized cost, unrealized gains and losses and the fair value
at December 31, 2017 and 2016:
December 31, 2017: Amortized Cost Gross Unrealized Losses Gross Unrealized Gains Fair Value
Money Market Funds included in Cash Equivalents $ 6,032,034 $ - $ - $ 6,032,034
Corporate Securities 905,625 (112 ) 3 905,516
Commercial Paper 698,682 - - 698,682
Subtotal 1,604,307 (112 ) 3 1,604,198
Total December 31, 2017 $ 7,636,341 $ (112 ) $ 3 $ 7,636,232
December 31, 2016:
Money Market Funds included in Cash Equivalents $ 95,949 $ - $ - $ 95,949
Corporate Securities 10,619,583 (13,212 ) - 10,606,371
Commercial Paper 1,494,549 - - 1,494,549
Subtotal 12,114,132 (13,212 ) - 12,100,920
Total December 31, 2016 $ 12,210,081 $ (13,212 ) $ - $ 12,196,869 </t>
  </si>
  <si>
    <t>Fair Value Measurements</t>
  </si>
  <si>
    <t xml:space="preserve">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which is
set out below.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as of December 31, 2017 and 2016:
December 31, 2017: Carrying Value Level 1 Level 2 Level 3
Money Market Funds $ 6,032,034 $ 6,032,034 $ - $ -
Available for sale securities:
Corporate Securities 905,516 - 905,516 -
Commercial Paper 698,682 - 698,682 -
Subtotal 1,604,198 - 1,604,198 -
Total December 31, 2017 $ 7,636,232 $ 6,032,034 $ 1,604,198 $ -
December 31, 2016:
Money Market Funds $ 95,949 $ 95,949 $ - $ -
Available for sale securities:
Corporate Securities 10,606,371 - 10,606,371 -
Commercial Paper 1,494,549 - 1,494,549 -
Subtotal 12,100,920 - 12,100,920 -
Total December 31, 2016 $ 12,196,869 $ 95,949 $ 12,100,920 $ - </t>
  </si>
  <si>
    <t>Foreign Currency Translation and Transactions</t>
  </si>
  <si>
    <t xml:space="preserve">The consolidated financial statements are presented
in U.S. Dollars (USD), the reporting currency of the Company. For the financial statements of the Company’s foreign subsidiary,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loss. The Company had foreign currency translation gains of $4,144 and $8,029
in 2017 and 2016, respectively. Foreign currency exchange transaction gain (loss)
is the result of re-measuring transactions denominated in a currency other than the functional currency of the entity recording
the transaction. </t>
  </si>
  <si>
    <t>Segment and Geographic Information</t>
  </si>
  <si>
    <t xml:space="preserve">The Company reported revenues of $329,327 and
$224,105 for the years ended December 31, 2017 and 2016, respectively. Of the Company’s 2017 and 2016 revenues, $320,504
and $215,282, respectively, were attributable to its European and Mideast operations, which are based in Germany. Total assets
at December 31, 2017 and 2016 were $13,453,933 and $21,906,386, respectively, of which $12,597,231 and $21,595,572 were located
in the United States at December 31, 2017 and 2016, respectively, with the remainder in Germany. </t>
  </si>
  <si>
    <t>Restricted Cash</t>
  </si>
  <si>
    <t xml:space="preserve">As of December 31, 2017 and 2016, the Company’s
restricted cash is in connection with the patent and utility model infringement proceedings against TauroPharm (see Note 6).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 </t>
  </si>
  <si>
    <t>Prepaid Research and Development and Other Prepaid Expenses</t>
  </si>
  <si>
    <t xml:space="preserve">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t>
  </si>
  <si>
    <t xml:space="preserve">Inventories are valued at the lower of cost or
net realizable value on a first in, first out basis. Inventories consist of raw materials (including labeling and packaging), work-in-process,
and finished goods, if any, for the Neutrolin product. Inventories consist of the following:
December 31,
2017 2016
Raw materials $ 141,233 $ 79,900
Work in process 526,067 463,897
Finished goods 29,894 52,936
Inventory reserve (103,000 ) (430,000 )
Total $ 594,194 $ 166,733 </t>
  </si>
  <si>
    <t>Property and Equipment</t>
  </si>
  <si>
    <t xml:space="preserve">Property and equipment consist primarily of furnishings,
fixtures, leasehold improvements, office equipment and computer equipment all of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17 and 2016 were $186,282 and $69,695, respectively, net of accumulated depreciation of $154,836
and $117,949, respectively. Depreciation and amortization of property and equipment is included in selling, general and administrative
expenses.
Description Estimated Useful Life
Office equipment and furniture 5 years
Leasehold improvements 5 years
Computer equipment 5 years
Computer software 3 years </t>
  </si>
  <si>
    <t>Accrued Expenses</t>
  </si>
  <si>
    <t xml:space="preserve">Accrued expenses consist
of the following at December 31:
2017 2016
Professional and consulting fees $ 485,089 $ 335,198
Accrued payroll and payroll taxes 755,221 737,607
Clinical trial and manufacturing development 2,884,924 875,500
Product development 80,001 374,839
Market research 116,466 -
Other 42,166 19,208
Total $ 4,363,867 $ 2,342,352 </t>
  </si>
  <si>
    <t>Revenue Recognition</t>
  </si>
  <si>
    <t xml:space="preserve">Revenue is recognized from product sales when
the following four revenue recognition criteria are met: persuasive evidence of an arrangement exists, delivery has occurred, the
selling price is fixed or determinable, and collectability is reasonably assured. The Company recognizes revenue once the four
revenue recognition criteria are met in accordance with the terms of its various distribution agreements. </t>
  </si>
  <si>
    <t>Deferred Revenue</t>
  </si>
  <si>
    <t xml:space="preserve">In October 2015, the Company shipped product
with less than 75% of its remaining shelf life to a customer and issued a guarantee that the specific product shipped would be
replaced by the Company if the customer was not able to sell the product before it expired. Due to limited sales experience with
the customer, the Company was unable to estimate the amount of the warranty obligation that may be incurred as a result of this
shipment. Therefore, the Company has deferred the revenue and related cost of sales associated with the shipment of this product.
During the years ended December 31, 2017 and 2016, the Company recognized deferred revenue of $130,000 and $63,000, respectively,
and related cost of sales of $83,000 and $63,000, respectively. Deferred revenue related to these sales at December 31, 2017 and
2016 amounted to approximately $68,000 and $75,000, respectively. 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Wonik
paid the Company a non-refundable $50,000 payment and will pay an additional $50,000 upon receipt of the product registration necessary
to sell Neutrolin in the Republic of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Deferred revenue related to this agreement at December 31, 2017 and 2016 amounted to approximately $20,000 and
$29,000, respectively. </t>
  </si>
  <si>
    <t>Loss per common share</t>
  </si>
  <si>
    <t xml:space="preserve">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are the same as potentially dilutive shares have been excluded
from the calculation of diluted net loss per share as their effect would be anti-dilutive. The shares outstanding at the end of the respective
periods presented below were excluded from the calculation of diluted net loss per shares due to their anti-dilutive effect:
December 31,
2017 2016
Series C non-voting preferred stock 2,540,000 2,865,000
Series D non-voting preferred stock 1,479,240 1,479,240
Series E non-voting preferred stock 1,959,759 1,959,759
Series F non-voting preferred stock 3,157,561 -
Shares underlying outstanding warrants 23,417,891 4,006,468
Shares underlying outstanding stock options 4,962,795 4,609,755
Total Potentially Dilutive Shares 37,517,246 14,920,222 </t>
  </si>
  <si>
    <t>Stock-Based Compensation</t>
  </si>
  <si>
    <t xml:space="preserve">The Company accounts for stock options granted
to employees, officers and directors according to ASC No. 718, “Compensation — Stock Compensation” Effective October 1, 2016, the Company adopted
Accounting Standards Update (“ASU”) 2016-09, Compensation — Stock Compensation Improvements to Employee Share-Based Payment Accounting The Company accounts for stock options granted
to non-employees on a fair value basis using the Black-Scholes option pricing model in accordance with ASC 718 and ASC No. 505-50,
“Equity-Based Payments to Non-Employees” </t>
  </si>
  <si>
    <t>Research and Development</t>
  </si>
  <si>
    <t xml:space="preserve">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t>
  </si>
  <si>
    <t xml:space="preserve">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t>
  </si>
  <si>
    <t>Derivative Liability</t>
  </si>
  <si>
    <t xml:space="preserve">The Company does not use derivative instruments
to hedge exposures to cash flow, market or foreign currency risks; however, the Company has certain financial instruments that
qualify as derivatives and are classified as liabilities on the balance sheet. The Company evaluates all its financial instruments
to determine if those instruments or any potential embedded components of those instruments qualify as derivatives that need to
be separately accounted for in accordance with FASB ASC 815, “Derivatives and Hedging” The Company accounts for stock warrants as either
equity instruments or derivative liabilities depending on the specific terms of the warrant agreement. Stock warrants are
classified as derivative liabilities if they can be cash settled or if there are insufficient authorized and unissued shares available
to settle the contract after considering all other commitments that may require the issuance of stock during the maximum period
the warrant could remain outstanding. Liability classified warrants are adjusted to their estimated fair values at each reporting
period, with any decrease or increase in the estimated fair value being recorded in other income (expense). In May 2017, the Company issued warrants that
were liability-classified because there were insufficient shares of common stock available to settle the contracts. The carrying
values of those warrants were adjusted to their estimated fair values at June 30, 2017 and again during the third quarter when
sufficient additional common shares were authorized to cause the warrants to be reclassified as equity. The fair values on the
issuance date and subsequent re-measurement dates were estimated using a probability-weighted option pricing model, requiring assumptions
to be developed under different scenarios for the expected term, expected volatility, expected dividend yield and the risk-free
interest rate. The Company estimated the expected term of the warrants based on the remaining contractual term. Expected volatility
was calculated based on implied volatility of the stock price. The expected dividend yield is assumed to be zero in all scenarios
because the Company have never, and have no plans at this time, to pay any dividends. To determine the risk free interest rate,
the Company used the U.S. Treasury yield curve in effect at the time of the measurement with a term consistent with the remaining
expected term of the warrant. </t>
  </si>
  <si>
    <t>Recently Adopted Authoritative Pronouncements</t>
  </si>
  <si>
    <t xml:space="preserve">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The amendments are effective
for interim and annual reporting periods beginning after December 15, 2015. This adoption did not have a material impact
on the Company’s consolidated financial statements. In August 2014, the FASB issued new guidance
related to disclosures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Company adopted this guidance
for the fiscal year ended December 31, 2016. This adoption did not have a material impact on the Company’s consolidated financial
statements. In April 2015, the FASB issued new guidance which
requires that debt issuance costs related to a recognized debt liability be presented in the balance sheet as a direct deduction
from the carrying amount of that debt liability, consistent with debt discounts. This guidance was effective for the Company beginning
in the first quarter of 2016. This adoption did not have a material impact on the Company’s consolidated financial
statements. In March 2016, the FASB issued new guidance which
simplifies several aspects of the accounting for share-based payment transactions, including the income tax consequences, classification
of awards as either equity or liabilities, and classification on the statement of cash flows. The Company adopted this guidance
in the fourth quarter of fiscal year 2016, which was applied retroactively effective January 1, 2016. This adoption did not have
a material impact on the Company’s consolidated financial statements. </t>
  </si>
  <si>
    <t>Recent Authoritative Pronouncements</t>
  </si>
  <si>
    <t xml:space="preserve">In May 2014, the FASB issued new guidance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In April 2016 and May 2016, the FASB issued updates in order to provide improvements and clarifications
to the revenue recognition guidance. The Company will adopt the new revenue recognition standard as of January 1, 2018 using
the modified retrospective method, which requires the cumulative effect of adoption, if any, to be recognized as an adjustment
to opening retained earnings in the period of adoption. The majority of the Company’s revenue relates to the sale of finished
products to various customers, and the adoption will not have any impact on revenue recognized from these transactions. The Company
analyzed the impact on certain less significant transactions where the Company has deferred revenue for certain product sales as
a result of the ability of the customer to return the product under certain conditions. As a result of the analysis, the Company
will accelerate the remaining deferred revenue under these agreements as a cumulative effect adjustment to opening retained earnings
as of January 1, 2018 and at that time will assess the need to adjust the reserve for returns and allowances. In January 2016, the FASB issued a new standard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The Company will adopt this guidance on January 1, 2018 and it is not expected to have an impact on its
consolidated financial statements. In February 2016, the FASB issued new guidance
related to how an entity should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us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its consolidated financial statements. In June 2016, the FASB issued new guidance which
replaces the incurred loss impairment methodology in current GAAP with a methodology that reflects expected credit losses and requires
consideration of a broader range of reasonable and supportable information to inform credit loss estimates. The guidance is effective
for us beginning in the first quarter of fiscal year 2020. Early adoption is permitted beginning in the first quarter of fiscal
year 2019. The Company is evaluating the impact of adopting this guidance on its consolidated financial statements. In August 2016, the FASB issued new guidance
which clarifies how certain cash receipts and cash payments are presented and classified in the statement of cash flows in order
to reduce diversity in practice. The guidance is effective for us beginning in the first quarter of fiscal year 2018. Early adoption
is permitted. The Company will adopt this guidance on January 1, 2018 and it is not expected to have an impact on its consolidated
financial statements. In November 2016, the FASB issued new guidance
which clarifies how restricted cash is presented and classified in the statement of cash flows. The guidance is effective for us
beginning in the first quarter of fiscal year 2018. Early adoption is permitted. The Company will adopt this guidance on January
1, 2018 and it is not expected to have a significant impact on its consolidated financial statements. In January 2017, the FASB issued new guidance
which clarifies the definition of a business in a business combination. The guidance is effective for us beginning in the first
quarter of fiscal year 2018. Early adoption is permitted. The Company will adopt this guidance on January 1, 2018 and it is not
expected to have an impact on its consolidated financial statements. In May 2017, the FASB issued new guidance which
clarifies the application of stock based accounting guidance when a change is made to the terms or conditions of a share-based
payment award. The guidance is effective for us beginning in the first quarter of fiscal year 2018. Early adoption is permitted.
The Company will adopt this guidance on January 1, 2018 and it is not expected to have an impact on its consolidated financial
statements. In July 2017, the FASB issued new guidance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us beginning in the first quarter of fiscal year 2019. Early adoption is permitted. The Company is
evaluating the impact of adopting this guidance on its consolidated financial statements. </t>
  </si>
  <si>
    <t>3. Summary of Significant Accounting Policies (Tables)</t>
  </si>
  <si>
    <t>Schedule of Investments</t>
  </si>
  <si>
    <t xml:space="preserve">December 31, 2017: Amortized Cost Gross Unrealized Losses Gross Unrealized Gains Fair Value
Money Market Funds included in Cash Equivalents $ 6,032,034 $ - $ - $ 6,032,034
Corporate Securities 905,625 (112 ) 3 905,516
Commercial Paper 698,682 - - 698,682
Subtotal 1,604,307 (112 ) 3 1,604,198
Total December 31, 2017 $ 7,636,341 $ (112 ) $ 3 $ 7,636,232
December 31, 2016:
Money Market Funds included in Cash Equivalents $ 95,949 $ - $ - $ 95,949
Corporate Securities 10,619,583 (13,212 ) - 10,606,371
Commercial Paper 1,494,549 - - 1,494,549
Subtotal 12,114,132 (13,212 ) - 12,100,920
Total December 31, 2016 $ 12,210,081 $ (13,212 ) $ - $ 12,196,869 </t>
  </si>
  <si>
    <t>Carrying value and fair value of the Company's financial assets measured at fair value on a recurring ba</t>
  </si>
  <si>
    <t xml:space="preserve">December 31, 2017: Carrying Value Level 1 Level 2 Level 3
Money Market Funds $ 6,032,034 $ 6,032,034 $ - $ -
Available for sale securities:
Corporate Securities 905,516 - 905,516 -
Commercial Paper 698,682 - 698,682 -
Subtotal 1,604,198 - 1,604,198 -
Total December 31, 2017 $ 7,636,232 $ 6,032,034 $ 1,604,198 $ -
December 31, 2016:
Money Market Funds $ 95,949 $ 95,949 $ - $ -
Available for sale securities:
Corporate Securities 10,606,371 - 10,606,371 -
Commercial Paper 1,494,549 - 1,494,549 -
Subtotal 12,100,920 - 12,100,920 -
Total December 31, 2016 $ 12,196,869 $ 95,949 $ 12,100,920 $ - </t>
  </si>
  <si>
    <t>Inventories</t>
  </si>
  <si>
    <t xml:space="preserve">December 31,
2017 2016
Raw materials $ 141,233 $ 79,900
Work in process 526,067 463,897
Finished goods 29,894 52,936
Inventory reserve (103,000 ) (430,000 )
Total $ 594,194 $ 166,733 </t>
  </si>
  <si>
    <t>Description Estimated Useful Life
Office equipment and furniture 5 years
Leasehold improvements 5 years
Computer equipment 5 years
Computer software 3 years</t>
  </si>
  <si>
    <t xml:space="preserve">2017 2016
Professional and consulting fees $ 485,089 $ 335,198
Accrued payroll and payroll taxes 755,221 737,607
Clinical trial and manufacturing development 2,884,924 875,500
Product development 80,001 374,839
Market research 116,466 -
Other 42,166 19,208
Total $ 4,363,867 $ 2,342,352 </t>
  </si>
  <si>
    <t>Schedule of Antidilutive Securities Excluded from Computation of Earnings Per Share</t>
  </si>
  <si>
    <t xml:space="preserve">December 31,
2017 2016
Series C non-voting preferred stock 2,540,000 2,865,000
Series D non-voting preferred stock 1,479,240 1,479,240
Series E non-voting preferred stock 1,959,759 1,959,759
Series F non-voting preferred stock 3,157,561 -
Shares underlying outstanding warrants 23,417,891 4,006,468
Shares underlying outstanding stock options 4,962,795 4,609,755
Total Potentially Dilutive Shares 37,517,246 14,920,222 </t>
  </si>
  <si>
    <t>4. Related Party Transactions (Tables)</t>
  </si>
  <si>
    <t>Related Party Transactions Tables</t>
  </si>
  <si>
    <t xml:space="preserve">Amount Number of Shares
Khoso Baluch CEO and Director $ 50,000 104,166
Robert W. Cook CFO $ 25,000 52,083
John Armstrong Executive VP $ 10,000 20,833
Myron Kaplan Chairman of the Board $ 50,000 104,166
Janet Dillione Director $ 25,000 52,083
Gary Gelbfish Director $ 25,000 52,083
Mehmood Khan Director $ 25,000 52,083
Steven W. Lefkowitz Director $ 65,000 135,416 </t>
  </si>
  <si>
    <t>5. Income Taxes (Tables)</t>
  </si>
  <si>
    <t>US and Foreign loss</t>
  </si>
  <si>
    <t>December 31,
2017 2016
United States $ (31,992,324 ) $ (23,743,682 )
Foreign (1,017,699 ) (899,945 )
Total $ (33,010,023 ) $ (24,643,627 )</t>
  </si>
  <si>
    <t>Deferred Tax Assets</t>
  </si>
  <si>
    <t xml:space="preserve">December 31,
2017 2016
Net operating loss carryforwards – Federal $ 23,833,000 $ 27,798,000
Net operating loss carryforwards – State 7,264,000 4,082,000
Net operating loss carryforwards – Foreign 1,678,000 1,373,000
Capitalized licensing fees 1,068,000 1,734,000
Stock-based compensation 2,232,000 2,511,000
Accrued compensation 206,000 132,000
Other 65,000 181,000
Totals 36,346,000 37,811,000
Less valuation allowance (36,346,000 ) (37,811,000 )
Deferred tax assets $ - $ - </t>
  </si>
  <si>
    <t>Net Operating Loss Tax Carryforwards</t>
  </si>
  <si>
    <t xml:space="preserve">December 31,
2017 2016
Federal $ 113,492,000 $ 81,759,000
State $ 102,159,000 $ 68,713,000
Foreign $ 5,594,000 $ 4,577,000 </t>
  </si>
  <si>
    <t>Effective Income Tax Rate Reconciliation</t>
  </si>
  <si>
    <t>December 31,
2017 2016
Statutory Federal tax rate 34.0 % 34.0 %
State income tax rate (net of Federal) 6.3 % 5.7 %
Effect of foreign operations 0.9 % 1.1 %
Non-deductible expenses associated with derivative liabilities 0.0 % 0.0 %
Warrant related expenses 0.0 % 0.0 %
Federal Deferred Tax Rate Change (45.7 )% 0.0 %
Other permanent differences 0.1 % 0.7 %
Effect of valuation allowance 4.4 % (41.5 )%
Effective tax rate 0.0 % 0.0 %</t>
  </si>
  <si>
    <t>Changes in deferred tax asset valuation allowance</t>
  </si>
  <si>
    <t xml:space="preserve">Year Ended Balance at Beginning of Year Increase (Decrease) Charged (Credited) to Income Taxes (Benefit) Increase (Decrease) Charged (Credited) to OCI Balance at End of Year
December 31, 2017 $ 37,811,000 $ (1,433,000 ) $ (32,000 ) $ 36,346,000
December 31, 2016 $ 26,527,000 $ 11,309,800 $ (25,800 ) $ 37,811,000 </t>
  </si>
  <si>
    <t>7. Stockholders' Equity (Tables)</t>
  </si>
  <si>
    <t>Summary of preferred stock</t>
  </si>
  <si>
    <t xml:space="preserve">As of December 31, 2017 As of December 31, 2016
Preferred Shares Outstanding Liquidation Preference (Per Share) Total Liquidation Preference Preferred Shares Outstanding Liquidation Preference (Per Share) Total Liquidation Preference
Series C-2 150,000 10.0 1,500,000 150,000 10.0 1,500,000
Series C-3 104,000 10.0 1,040,000 136,500 10.0 1,365,000
Series D 73,962 21.0 1,553,202 73,962 21.0 1,553,202
Series E 89,623 49.2 4,409,452 89,623 49.2 4,409,452
Series F 2,000 1,000 2,000,000 - - -
Total 419,585 10,502,654 450,085 8,827,654 </t>
  </si>
  <si>
    <t>Fair value assumptions for Black Sholes, Stock Options</t>
  </si>
  <si>
    <t>Year Ended December 31,
2017 2016
Risk-free interest rate 1.77% - 2.40% 1.14% - 1.94%
Expected volatility 95% - 106% 96% - 98%
Expected term (years) 5 - 10 years 5 - 10 years
Expected dividend yield 0.0% 0.0%
Weighted-average grant date fair value of options granted during the period $ 1.18 $ 1.76</t>
  </si>
  <si>
    <t>Key inputs used in Monte Carlo simulation</t>
  </si>
  <si>
    <t xml:space="preserve">Expected Term 5 years
Volatility 97 %
Dividend yield 0.0 %
Risk-free interest rate 1.13 %
Weighted-average grant date fair value of options granted during the period $ 1.12 </t>
  </si>
  <si>
    <t>Summary of Stock Option Activity</t>
  </si>
  <si>
    <t xml:space="preserve">Shares Weighted-Average Exercise Price Weighted-Average Remaining Contractual Term (Years) Aggregate Intrinsic Value
Outstanding at beginning of year 4,609,755 $ 2.29 8.2 $ 581,823
Granted 1,387,500 $ 1.54 247,500
Exercised (10,000 ) $ 0.68 13,200
Expired/Cancelled (588,344 ) $ 2.97
Forfeited (436,116 ) $ 1.85
Outstanding at end of year 4,962,795 $ 2.04 7.5 $ 247,500
Vested at end of year 2,479,971 $ 1.91 6.1 $ 76,249
Expected to vest in the future 2,482,824 $ 2.17 8.9 $ 171,251 </t>
  </si>
  <si>
    <t>Fair value assumptions for Black Sholes, Warrants</t>
  </si>
  <si>
    <t xml:space="preserve">November 16, 2017
Expected Term 3.00 years
Volatility 98 %
Dividend yield 0.0 %
Exercise Price $ 0.00
Risk-free interest rate 1.83 %
Fair value of warrants granted $ 270,592
Number of shares underlying warrants granted 564,858
December 24, 2017
Expected Term 2.90 years
Volatility 98 %
Dividend yield 0.0 %
Exercise Price $ 0.00
Risk-free interest rate 2.01 %
Weighted average fair value of warrants granted $ 327,079
Number of shares underlying warrants granted 564,858 </t>
  </si>
  <si>
    <t>Fair value assumptions for Black Sholes, Grant date and Non-grant date</t>
  </si>
  <si>
    <t xml:space="preserve">Series A Series B Underwriter’s
Expected Term 1.18 – 1.33 years 5.10 – 5.25 years 5.10 – 5.25 years
Volatility 55% 55% 55%
Dividend yield 0.0% 0.0% 0.0%
Exercise Price $0.75 $1.05 $0.94
Risk-free interest rate 1.13% - 1.16% 1.86% - 1.88% 1.86% - 1.88%
Weighted average fair value of warrants granted $0.08 $0.17 $0.18
Number of shares underlying warrants granted 13,964,476 13,964,476 1,117,158
Series A Series B Underwriter’s
Expected Term 1.09 5.00 5.00
Volatility 96.95% 96.95% 96.95%
Dividend yield 0.0% 0.0% 0.0%
Exercise Price $ 0.75 $ 1.05 $ 0.94
Risk-free interest rate 1.22% 1.76% 1.76%
Weighted average fair value of warrants $ 0.06 $ 0.20 $ 0.20 </t>
  </si>
  <si>
    <t>Summary of Warrant Activity</t>
  </si>
  <si>
    <t xml:space="preserve">Shares Weighted Average Exercise Price Weighted Average Remaining Contractual Life
Outstanding at December 31, 2016 4,006,468 $ 1.65 2.36
Issued 29,610,968 0.95 3.77
Converted to common shares (9,886,250 )
Exercised (62,500 ) 0.40 -
Expired (250,795 ) 0.40 -
Outstanding at December 31, 2017 23,417,891 $ 1.08 3.42 </t>
  </si>
  <si>
    <t>3. Summary of Significant Accounting Policies (Details) - USD ($)</t>
  </si>
  <si>
    <t>Amortized cost</t>
  </si>
  <si>
    <t>Gross unrealized losses</t>
  </si>
  <si>
    <t>Gross unrealized gains</t>
  </si>
  <si>
    <t>Fair value</t>
  </si>
  <si>
    <t>Money Market Funds included in Cash Equivalents</t>
  </si>
  <si>
    <t>Corporate Securities</t>
  </si>
  <si>
    <t>Commercial Paper</t>
  </si>
  <si>
    <t>Subtotal</t>
  </si>
  <si>
    <t>3. Summary of Significant Accounting Policies (Details 1) - USD ($)</t>
  </si>
  <si>
    <t>Carrying Value</t>
  </si>
  <si>
    <t>Money Market Funds included in Cash Equivalents | Level 1</t>
  </si>
  <si>
    <t>Money Market Funds included in Cash Equivalents | Level 2</t>
  </si>
  <si>
    <t>Money Market Funds included in Cash Equivalents | Level 3</t>
  </si>
  <si>
    <t>Corporate Securities | Level 1</t>
  </si>
  <si>
    <t>Corporate Securities | Level 2</t>
  </si>
  <si>
    <t>Corporate Securities | Level 3</t>
  </si>
  <si>
    <t>Commercial Paper | Level 1</t>
  </si>
  <si>
    <t>Commercial Paper | Level 2</t>
  </si>
  <si>
    <t>Commercial Paper | Level 3</t>
  </si>
  <si>
    <t>Subtotal | Level 1</t>
  </si>
  <si>
    <t>Subtotal | Level 2</t>
  </si>
  <si>
    <t>Subtotal | Level 3</t>
  </si>
  <si>
    <t>3. Summary of Significant Accounting Policies (Details 2) - USD ($)</t>
  </si>
  <si>
    <t>Summary Of Significant Accounting Policies Details 2</t>
  </si>
  <si>
    <t>Raw materials</t>
  </si>
  <si>
    <t>Work in process</t>
  </si>
  <si>
    <t>Finished goods</t>
  </si>
  <si>
    <t>3. Summary of Significant Accounting Policies (Details 3)</t>
  </si>
  <si>
    <t>Office equipment and furniture</t>
  </si>
  <si>
    <t>Estimated Useful Life</t>
  </si>
  <si>
    <t>5 years</t>
  </si>
  <si>
    <t>Leasehold improvements</t>
  </si>
  <si>
    <t>Computer equipment</t>
  </si>
  <si>
    <t>Computer software</t>
  </si>
  <si>
    <t>3 years</t>
  </si>
  <si>
    <t>3. Summary of Significant Accounting Policies (Details 4) - USD ($)</t>
  </si>
  <si>
    <t>Professional and consulting fees</t>
  </si>
  <si>
    <t>Accrued payroll and payroll taxes</t>
  </si>
  <si>
    <t>Clinical trial and manufacturing development</t>
  </si>
  <si>
    <t>Product development</t>
  </si>
  <si>
    <t>Market research</t>
  </si>
  <si>
    <t>Other</t>
  </si>
  <si>
    <t>3. Summary of Significant Accounting Policies (Details 5) - shares</t>
  </si>
  <si>
    <t>Antidilutive Shares</t>
  </si>
  <si>
    <t>Series C non-voting preferred stock</t>
  </si>
  <si>
    <t>Series D</t>
  </si>
  <si>
    <t>Series E</t>
  </si>
  <si>
    <t>Series F</t>
  </si>
  <si>
    <t>Shares underlying outstanding warrants</t>
  </si>
  <si>
    <t>Shares underlying outstanding stock options</t>
  </si>
  <si>
    <t>4. Related Party Transactions (Details)</t>
  </si>
  <si>
    <t>Dec. 31, 2017USD ($)shares</t>
  </si>
  <si>
    <t>Khoso Baluch</t>
  </si>
  <si>
    <t>Description</t>
  </si>
  <si>
    <t>CEO and Director</t>
  </si>
  <si>
    <t>Amount | $</t>
  </si>
  <si>
    <t>Number of Shares | shares</t>
  </si>
  <si>
    <t>Robert W. Cook</t>
  </si>
  <si>
    <t>CFO</t>
  </si>
  <si>
    <t>John Armstrong</t>
  </si>
  <si>
    <t>Executive VP</t>
  </si>
  <si>
    <t>Myron Kaplan</t>
  </si>
  <si>
    <t>Chairman of the Board</t>
  </si>
  <si>
    <t>Janet Dillione</t>
  </si>
  <si>
    <t>Director</t>
  </si>
  <si>
    <t>Gary Gelbfish</t>
  </si>
  <si>
    <t>Mehmood Khan</t>
  </si>
  <si>
    <t>Steven W Lefkowitz</t>
  </si>
  <si>
    <t>5. Income Taxes (Details) - USD ($)</t>
  </si>
  <si>
    <t>Income Loss Before Income Taxes</t>
  </si>
  <si>
    <t>United States</t>
  </si>
  <si>
    <t>Foreign</t>
  </si>
  <si>
    <t>5. Income Taxes (Details 1) - USD ($)</t>
  </si>
  <si>
    <t>Dec. 31, 2015</t>
  </si>
  <si>
    <t>Income Taxes Details 1</t>
  </si>
  <si>
    <t>Net operating loss carryforwards – Federal</t>
  </si>
  <si>
    <t>Net operating loss carryforwards – State</t>
  </si>
  <si>
    <t>Net operating loss carryforwards - Foreign</t>
  </si>
  <si>
    <t>Capitalized licensing fees</t>
  </si>
  <si>
    <t>Accrued compensation</t>
  </si>
  <si>
    <t>Totals</t>
  </si>
  <si>
    <t>Less valuation allowance</t>
  </si>
  <si>
    <t>Deferred tax assets</t>
  </si>
  <si>
    <t>5. Income Taxes (Details 2) - USD ($)</t>
  </si>
  <si>
    <t>Federal</t>
  </si>
  <si>
    <t>Potentially utilizable net operating loss carryforwards</t>
  </si>
  <si>
    <t>State</t>
  </si>
  <si>
    <t>5. Income Taxes (Details 3)</t>
  </si>
  <si>
    <t>Income Taxes Details 3</t>
  </si>
  <si>
    <t>Statutory Federal tax rate</t>
  </si>
  <si>
    <t>34.00%</t>
  </si>
  <si>
    <t>State income tax rate (net of Federal)</t>
  </si>
  <si>
    <t>6.30%</t>
  </si>
  <si>
    <t>5.70%</t>
  </si>
  <si>
    <t>Effect of foreign operations</t>
  </si>
  <si>
    <t>0.90%</t>
  </si>
  <si>
    <t>1.10%</t>
  </si>
  <si>
    <t>Non-deductible expenses associated with derivative liabilities</t>
  </si>
  <si>
    <t>0.00%</t>
  </si>
  <si>
    <t>Warrant related expenses</t>
  </si>
  <si>
    <t>Federal Deferred Tax Rate Change</t>
  </si>
  <si>
    <t>(45.70%)</t>
  </si>
  <si>
    <t>Other permanent differences</t>
  </si>
  <si>
    <t>0.10%</t>
  </si>
  <si>
    <t>0.70%</t>
  </si>
  <si>
    <t>Effect of valuation allowance</t>
  </si>
  <si>
    <t>4.40%</t>
  </si>
  <si>
    <t>(41.50%)</t>
  </si>
  <si>
    <t>Effective tax rate</t>
  </si>
  <si>
    <t>5. Income Taxes (Details 4) - USD ($)</t>
  </si>
  <si>
    <t>Income Taxes Details 4</t>
  </si>
  <si>
    <t>Deferred tax asset valuation allowance, beginning</t>
  </si>
  <si>
    <t>Increase (decrease) charged (credited) to income taxes (benefit)</t>
  </si>
  <si>
    <t>Increase (decrease) charged (credited) to OCI</t>
  </si>
  <si>
    <t>Deferred tax asset valuation allowance, end</t>
  </si>
  <si>
    <t>6. Commitments and Contingencies (Details Narrative) - USD ($)</t>
  </si>
  <si>
    <t>Bedminster office space</t>
  </si>
  <si>
    <t>Operating lease obligation, per month</t>
  </si>
  <si>
    <t>7. Stockholders' Equity (Details) - $ / shares</t>
  </si>
  <si>
    <t>Preferred Shares Outstanding</t>
  </si>
  <si>
    <t>Total liquidation preference</t>
  </si>
  <si>
    <t>Series C-2</t>
  </si>
  <si>
    <t>Liquidation Preference (Per Share)</t>
  </si>
  <si>
    <t>Series C-3</t>
  </si>
  <si>
    <t>7. Stockholders' Equity (Details 1) - Stock Options - $ / shares</t>
  </si>
  <si>
    <t>Risk-free interest rate, minimum</t>
  </si>
  <si>
    <t>1.77%</t>
  </si>
  <si>
    <t>1.14%</t>
  </si>
  <si>
    <t>Risk-free interest rate, maximum</t>
  </si>
  <si>
    <t>2.40%</t>
  </si>
  <si>
    <t>1.94%</t>
  </si>
  <si>
    <t>Expected Volatility, minimum</t>
  </si>
  <si>
    <t>95.00%</t>
  </si>
  <si>
    <t>96.00%</t>
  </si>
  <si>
    <t>Expected Volatility, maximum</t>
  </si>
  <si>
    <t>106.00%</t>
  </si>
  <si>
    <t>98.00%</t>
  </si>
  <si>
    <t>Dividend yield</t>
  </si>
  <si>
    <t>Weighted-average fair value of options granted during the period</t>
  </si>
  <si>
    <t>Minimum</t>
  </si>
  <si>
    <t>Expected Term</t>
  </si>
  <si>
    <t>Maximum</t>
  </si>
  <si>
    <t>10 years</t>
  </si>
  <si>
    <t>7. Stockholders' Equity (Details 2) - Monte Carlo</t>
  </si>
  <si>
    <t>Dec. 31, 2016$ / shares</t>
  </si>
  <si>
    <t>Volatility</t>
  </si>
  <si>
    <t>97.00%</t>
  </si>
  <si>
    <t>Risk-free interest rate</t>
  </si>
  <si>
    <t>1.13%</t>
  </si>
  <si>
    <t>7. Stockholders' Equity (Details 3)</t>
  </si>
  <si>
    <t>Dec. 31, 2017USD ($)$ / sharesshares</t>
  </si>
  <si>
    <t>Number of Options</t>
  </si>
  <si>
    <t>Number of Options Outstanding, beginning of year | shares</t>
  </si>
  <si>
    <t>Number of Options Granted | shares</t>
  </si>
  <si>
    <t>Number of Options Exercised | shares</t>
  </si>
  <si>
    <t>Number of Options Canceled | shares</t>
  </si>
  <si>
    <t>Number of Options Forfeited | shares</t>
  </si>
  <si>
    <t>Number of Options Outstanding, at end of year | shares</t>
  </si>
  <si>
    <t>Outstanding at end of year expected to vest | shares</t>
  </si>
  <si>
    <t>Options Exercisable | shares</t>
  </si>
  <si>
    <t>Weighted Average Exercise Price</t>
  </si>
  <si>
    <t>Weighted Average Exercise Price Outstanding, Beginning | $ / shares</t>
  </si>
  <si>
    <t>Weighted Average Exercise Price Granted | $ / shares</t>
  </si>
  <si>
    <t>Weighted Average Exercise Price Exercised | $ / shares</t>
  </si>
  <si>
    <t>Weighted Average Exercise Price Canceled | $ / shares</t>
  </si>
  <si>
    <t>Weighted Average Exercise Price Forfeited | $ / shares</t>
  </si>
  <si>
    <t>Weighted Average Exercise Price Outstanding, Ending | $ / shares</t>
  </si>
  <si>
    <t>Weighted Average Exercise Price expected to vest | $ / shares</t>
  </si>
  <si>
    <t>Weighted Average Exercise Price Exercisable | $ / shares</t>
  </si>
  <si>
    <t>Weighted Average Remaining Contractual Life (in years)</t>
  </si>
  <si>
    <t>Weighted Average Remaining Contractual Life (in years) Outstanding</t>
  </si>
  <si>
    <t>8 years 2 months 12 days</t>
  </si>
  <si>
    <t>Weighted Average Remaining Contractual Life (in years) Outstanding, Ending</t>
  </si>
  <si>
    <t>7 years 6 months</t>
  </si>
  <si>
    <t>Weighted Average Remaining Contractual Life (in years) Exercisable</t>
  </si>
  <si>
    <t>6 years 1 month 6 days</t>
  </si>
  <si>
    <t>Weighted average vesting period over which total compensation expense related to non-vested options not yet recognized (years)</t>
  </si>
  <si>
    <t>8 years 10 months 24 days</t>
  </si>
  <si>
    <t>Aggregate Intrinsic Value</t>
  </si>
  <si>
    <t>Aggregate Intrinsic Value vested and expected to vest | $</t>
  </si>
  <si>
    <t>Aggregate intrinsic value of stock options exercised | $</t>
  </si>
  <si>
    <t>Aggregate intrinsic value of stock options outstanding | $</t>
  </si>
  <si>
    <t>Aggregate intrinsic value of stock options outstanding at beginning of year | $</t>
  </si>
  <si>
    <t>7. Stockholders' Equity (Details 4)</t>
  </si>
  <si>
    <t>New Warrants Issued</t>
  </si>
  <si>
    <t>Exercise Price | $ / shares</t>
  </si>
  <si>
    <t>1.83%</t>
  </si>
  <si>
    <t>Fair value of warrants granted | $</t>
  </si>
  <si>
    <t>Number of shares underlying warrants granted | shares</t>
  </si>
  <si>
    <t>Revaluation of Warrants</t>
  </si>
  <si>
    <t>2 years 10 months 24 days</t>
  </si>
  <si>
    <t>2.01%</t>
  </si>
  <si>
    <t>7. Stockholders' Equity (Details 5)</t>
  </si>
  <si>
    <t>Dec. 31, 2017$ / sharesshares</t>
  </si>
  <si>
    <t>Series A | Revaluation of Warrants</t>
  </si>
  <si>
    <t>1 year 1 month 2 days</t>
  </si>
  <si>
    <t>96.95%</t>
  </si>
  <si>
    <t>Exercise Price</t>
  </si>
  <si>
    <t>1.22%</t>
  </si>
  <si>
    <t>Weighted-average fair value of warrants granted during the period</t>
  </si>
  <si>
    <t>Series A | Grant Date</t>
  </si>
  <si>
    <t>Expected Term, minimum</t>
  </si>
  <si>
    <t>1 year 2 months 5 days</t>
  </si>
  <si>
    <t>Expected Term, maximum</t>
  </si>
  <si>
    <t>1 year 3 months 29 days</t>
  </si>
  <si>
    <t>55.00%</t>
  </si>
  <si>
    <t>1.16%</t>
  </si>
  <si>
    <t>Series B | Revaluation of Warrants</t>
  </si>
  <si>
    <t>1.76%</t>
  </si>
  <si>
    <t>Series B | Grant Date</t>
  </si>
  <si>
    <t>5 years 1 month 6 days</t>
  </si>
  <si>
    <t>5 years 3 months</t>
  </si>
  <si>
    <t>1.86%</t>
  </si>
  <si>
    <t>1.88%</t>
  </si>
  <si>
    <t>Underwriter's | Revaluation of Warrants</t>
  </si>
  <si>
    <t>Underwriter's | Grant Date</t>
  </si>
  <si>
    <t>7. Stockholders' Equity (Details 6)</t>
  </si>
  <si>
    <t>Number of Warrants</t>
  </si>
  <si>
    <t>Outstanding at beginning of period</t>
  </si>
  <si>
    <t>Issued</t>
  </si>
  <si>
    <t>Converted to common shares</t>
  </si>
  <si>
    <t>Exercised</t>
  </si>
  <si>
    <t>Expired</t>
  </si>
  <si>
    <t>Outstanding at end of period</t>
  </si>
  <si>
    <t>Outstanding at beginning of period | $ / shares</t>
  </si>
  <si>
    <t>Granted</t>
  </si>
  <si>
    <t>Outstanding at end of period | $ / shares</t>
  </si>
  <si>
    <t>Weighted Average Remaining Contractual Life</t>
  </si>
  <si>
    <t>2 years 4 months 10 days</t>
  </si>
  <si>
    <t>3 years 9 months 7 days</t>
  </si>
  <si>
    <t>3 years 5 months 1 da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00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300000</v>
      </c>
    </row>
    <row r="15" spans="1:4">
      <c r="A15" s="4" t="s">
        <v>25</v>
      </c>
      <c r="C15" s="5" t="n">
        <v>81483339</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5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17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3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183</v>
      </c>
      <c r="B20" s="4" t="s">
        <v>232</v>
      </c>
    </row>
    <row r="21" spans="1:2">
      <c r="A21" s="4" t="s">
        <v>233</v>
      </c>
      <c r="B21" s="4" t="s">
        <v>234</v>
      </c>
    </row>
    <row r="22" spans="1:2">
      <c r="A22" s="4" t="s">
        <v>235</v>
      </c>
      <c r="B22" s="4" t="s">
        <v>236</v>
      </c>
    </row>
    <row r="23" spans="1:2">
      <c r="A23" s="4" t="s">
        <v>237</v>
      </c>
      <c r="B23"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row r="6" spans="1:2">
      <c r="A6" s="4" t="s">
        <v>244</v>
      </c>
      <c r="B6" s="4" t="s">
        <v>245</v>
      </c>
    </row>
    <row r="7" spans="1:2">
      <c r="A7" s="4" t="s">
        <v>218</v>
      </c>
      <c r="B7" s="4" t="s">
        <v>246</v>
      </c>
    </row>
    <row r="8" spans="1:2">
      <c r="A8" s="4" t="s">
        <v>220</v>
      </c>
      <c r="B8" s="4" t="s">
        <v>247</v>
      </c>
    </row>
    <row r="9" spans="1:2">
      <c r="A9" s="4" t="s">
        <v>248</v>
      </c>
      <c r="B9"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179</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379729</v>
      </c>
      <c r="C3" s="6" t="n">
        <v>8064490</v>
      </c>
    </row>
    <row r="4" spans="1:3">
      <c r="A4" s="4" t="s">
        <v>33</v>
      </c>
      <c r="B4" s="5" t="n">
        <v>171553</v>
      </c>
      <c r="C4" s="5" t="n">
        <v>171553</v>
      </c>
    </row>
    <row r="5" spans="1:3">
      <c r="A5" s="4" t="s">
        <v>34</v>
      </c>
      <c r="B5" s="5" t="n">
        <v>1604198</v>
      </c>
      <c r="C5" s="5" t="n">
        <v>12100920</v>
      </c>
    </row>
    <row r="6" spans="1:3">
      <c r="A6" s="4" t="s">
        <v>35</v>
      </c>
      <c r="B6" s="5" t="n">
        <v>64148</v>
      </c>
      <c r="C6" s="5" t="n">
        <v>12014</v>
      </c>
    </row>
    <row r="7" spans="1:3">
      <c r="A7" s="4" t="s">
        <v>36</v>
      </c>
      <c r="B7" s="5" t="n">
        <v>594194</v>
      </c>
      <c r="C7" s="5" t="n">
        <v>166733</v>
      </c>
    </row>
    <row r="8" spans="1:3">
      <c r="A8" s="4" t="s">
        <v>37</v>
      </c>
      <c r="B8" s="5" t="n">
        <v>86652</v>
      </c>
      <c r="C8" s="5" t="n">
        <v>943924</v>
      </c>
    </row>
    <row r="9" spans="1:3">
      <c r="A9" s="4" t="s">
        <v>38</v>
      </c>
      <c r="B9" s="5" t="n">
        <v>367177</v>
      </c>
      <c r="C9" s="5" t="n">
        <v>372057</v>
      </c>
    </row>
    <row r="10" spans="1:3">
      <c r="A10" s="4" t="s">
        <v>39</v>
      </c>
      <c r="B10" s="5" t="n">
        <v>13267651</v>
      </c>
      <c r="C10" s="5" t="n">
        <v>21831691</v>
      </c>
    </row>
    <row r="11" spans="1:3">
      <c r="A11" s="4" t="s">
        <v>40</v>
      </c>
      <c r="B11" s="5" t="n">
        <v>186282</v>
      </c>
      <c r="C11" s="5" t="n">
        <v>69695</v>
      </c>
    </row>
    <row r="12" spans="1:3">
      <c r="A12" s="4" t="s">
        <v>41</v>
      </c>
      <c r="B12" s="5" t="n">
        <v>0</v>
      </c>
      <c r="C12" s="5" t="n">
        <v>5000</v>
      </c>
    </row>
    <row r="13" spans="1:3">
      <c r="A13" s="4" t="s">
        <v>42</v>
      </c>
      <c r="B13" s="5" t="n">
        <v>13453933</v>
      </c>
      <c r="C13" s="5" t="n">
        <v>21906386</v>
      </c>
    </row>
    <row r="14" spans="1:3">
      <c r="A14" s="3" t="s">
        <v>43</v>
      </c>
    </row>
    <row r="15" spans="1:3">
      <c r="A15" s="4" t="s">
        <v>44</v>
      </c>
      <c r="B15" s="5" t="n">
        <v>1808311</v>
      </c>
      <c r="C15" s="5" t="n">
        <v>1645298</v>
      </c>
    </row>
    <row r="16" spans="1:3">
      <c r="A16" s="4" t="s">
        <v>45</v>
      </c>
      <c r="B16" s="5" t="n">
        <v>4363867</v>
      </c>
      <c r="C16" s="5" t="n">
        <v>2342352</v>
      </c>
    </row>
    <row r="17" spans="1:3">
      <c r="A17" s="4" t="s">
        <v>46</v>
      </c>
      <c r="B17" s="5" t="n">
        <v>88404</v>
      </c>
      <c r="C17" s="5" t="n">
        <v>104210</v>
      </c>
    </row>
    <row r="18" spans="1:3">
      <c r="A18" s="4" t="s">
        <v>47</v>
      </c>
      <c r="B18" s="5" t="n">
        <v>6260582</v>
      </c>
      <c r="C18" s="5" t="n">
        <v>4091860</v>
      </c>
    </row>
    <row r="19" spans="1:3">
      <c r="A19" s="4" t="s">
        <v>48</v>
      </c>
      <c r="B19" s="5" t="n">
        <v>6260582</v>
      </c>
      <c r="C19" s="5" t="n">
        <v>4091860</v>
      </c>
    </row>
    <row r="20" spans="1:3">
      <c r="A20" s="4" t="s">
        <v>49</v>
      </c>
      <c r="C20" s="4" t="s">
        <v>50</v>
      </c>
    </row>
    <row r="21" spans="1:3">
      <c r="A21" s="3" t="s">
        <v>51</v>
      </c>
    </row>
    <row r="22" spans="1:3">
      <c r="A22" s="4" t="s">
        <v>52</v>
      </c>
      <c r="B22" s="5" t="n">
        <v>420</v>
      </c>
      <c r="C22" s="5" t="n">
        <v>450</v>
      </c>
    </row>
    <row r="23" spans="1:3">
      <c r="A23" s="4" t="s">
        <v>53</v>
      </c>
      <c r="B23" s="5" t="n">
        <v>71414</v>
      </c>
      <c r="C23" s="5" t="n">
        <v>40433</v>
      </c>
    </row>
    <row r="24" spans="1:3">
      <c r="A24" s="4" t="s">
        <v>54</v>
      </c>
      <c r="B24" s="5" t="n">
        <v>98433</v>
      </c>
      <c r="C24" s="5" t="n">
        <v>81186</v>
      </c>
    </row>
    <row r="25" spans="1:3">
      <c r="A25" s="4" t="s">
        <v>55</v>
      </c>
      <c r="B25" s="5" t="n">
        <v>159197950</v>
      </c>
      <c r="C25" s="5" t="n">
        <v>136857409</v>
      </c>
    </row>
    <row r="26" spans="1:3">
      <c r="A26" s="4" t="s">
        <v>56</v>
      </c>
      <c r="B26" s="5" t="n">
        <v>-152174866</v>
      </c>
      <c r="C26" s="5" t="n">
        <v>-119164952</v>
      </c>
    </row>
    <row r="27" spans="1:3">
      <c r="A27" s="4" t="s">
        <v>57</v>
      </c>
      <c r="B27" s="5" t="n">
        <v>7193351</v>
      </c>
      <c r="C27" s="5" t="n">
        <v>17814526</v>
      </c>
    </row>
    <row r="28" spans="1:3">
      <c r="A28" s="4" t="s">
        <v>58</v>
      </c>
      <c r="B28" s="6" t="n">
        <v>13453933</v>
      </c>
      <c r="C28" s="6" t="n">
        <v>21906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5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79</v>
      </c>
      <c r="B1" s="2" t="s">
        <v>1</v>
      </c>
    </row>
    <row r="2" spans="1:3">
      <c r="B2" s="2" t="s">
        <v>2</v>
      </c>
      <c r="C2" s="2" t="s">
        <v>30</v>
      </c>
    </row>
    <row r="3" spans="1:3">
      <c r="A3" s="4" t="s">
        <v>280</v>
      </c>
      <c r="B3" s="6" t="n">
        <v>7636341</v>
      </c>
      <c r="C3" s="6" t="n">
        <v>12210081</v>
      </c>
    </row>
    <row r="4" spans="1:3">
      <c r="A4" s="4" t="s">
        <v>281</v>
      </c>
      <c r="B4" s="5" t="n">
        <v>-112</v>
      </c>
      <c r="C4" s="5" t="n">
        <v>-13212</v>
      </c>
    </row>
    <row r="5" spans="1:3">
      <c r="A5" s="4" t="s">
        <v>282</v>
      </c>
      <c r="B5" s="5" t="n">
        <v>3</v>
      </c>
      <c r="C5" s="5" t="n">
        <v>0</v>
      </c>
    </row>
    <row r="6" spans="1:3">
      <c r="A6" s="4" t="s">
        <v>283</v>
      </c>
      <c r="B6" s="5" t="n">
        <v>7636232</v>
      </c>
      <c r="C6" s="5" t="n">
        <v>12196869</v>
      </c>
    </row>
    <row r="7" spans="1:3">
      <c r="A7" s="4" t="s">
        <v>284</v>
      </c>
    </row>
    <row r="8" spans="1:3">
      <c r="A8" s="4" t="s">
        <v>280</v>
      </c>
      <c r="B8" s="5" t="n">
        <v>6032034</v>
      </c>
      <c r="C8" s="5" t="n">
        <v>95949</v>
      </c>
    </row>
    <row r="9" spans="1:3">
      <c r="A9" s="4" t="s">
        <v>281</v>
      </c>
      <c r="B9" s="5" t="n">
        <v>0</v>
      </c>
      <c r="C9" s="5" t="n">
        <v>0</v>
      </c>
    </row>
    <row r="10" spans="1:3">
      <c r="A10" s="4" t="s">
        <v>282</v>
      </c>
      <c r="B10" s="5" t="n">
        <v>0</v>
      </c>
      <c r="C10" s="5" t="n">
        <v>0</v>
      </c>
    </row>
    <row r="11" spans="1:3">
      <c r="A11" s="4" t="s">
        <v>283</v>
      </c>
      <c r="B11" s="5" t="n">
        <v>6032034</v>
      </c>
      <c r="C11" s="5" t="n">
        <v>95949</v>
      </c>
    </row>
    <row r="12" spans="1:3">
      <c r="A12" s="4" t="s">
        <v>285</v>
      </c>
    </row>
    <row r="13" spans="1:3">
      <c r="A13" s="4" t="s">
        <v>280</v>
      </c>
      <c r="B13" s="5" t="n">
        <v>905625</v>
      </c>
      <c r="C13" s="5" t="n">
        <v>10619583</v>
      </c>
    </row>
    <row r="14" spans="1:3">
      <c r="A14" s="4" t="s">
        <v>281</v>
      </c>
      <c r="B14" s="5" t="n">
        <v>-112</v>
      </c>
      <c r="C14" s="5" t="n">
        <v>-13212</v>
      </c>
    </row>
    <row r="15" spans="1:3">
      <c r="A15" s="4" t="s">
        <v>282</v>
      </c>
      <c r="B15" s="5" t="n">
        <v>3</v>
      </c>
      <c r="C15" s="5" t="n">
        <v>0</v>
      </c>
    </row>
    <row r="16" spans="1:3">
      <c r="A16" s="4" t="s">
        <v>283</v>
      </c>
      <c r="B16" s="5" t="n">
        <v>905516</v>
      </c>
      <c r="C16" s="5" t="n">
        <v>10606371</v>
      </c>
    </row>
    <row r="17" spans="1:3">
      <c r="A17" s="4" t="s">
        <v>286</v>
      </c>
    </row>
    <row r="18" spans="1:3">
      <c r="A18" s="4" t="s">
        <v>280</v>
      </c>
      <c r="B18" s="5" t="n">
        <v>698682</v>
      </c>
      <c r="C18" s="5" t="n">
        <v>1494549</v>
      </c>
    </row>
    <row r="19" spans="1:3">
      <c r="A19" s="4" t="s">
        <v>281</v>
      </c>
      <c r="B19" s="5" t="n">
        <v>0</v>
      </c>
      <c r="C19" s="5" t="n">
        <v>0</v>
      </c>
    </row>
    <row r="20" spans="1:3">
      <c r="A20" s="4" t="s">
        <v>282</v>
      </c>
      <c r="B20" s="5" t="n">
        <v>0</v>
      </c>
      <c r="C20" s="5" t="n">
        <v>0</v>
      </c>
    </row>
    <row r="21" spans="1:3">
      <c r="A21" s="4" t="s">
        <v>283</v>
      </c>
      <c r="B21" s="5" t="n">
        <v>698682</v>
      </c>
      <c r="C21" s="5" t="n">
        <v>1494549</v>
      </c>
    </row>
    <row r="22" spans="1:3">
      <c r="A22" s="4" t="s">
        <v>287</v>
      </c>
    </row>
    <row r="23" spans="1:3">
      <c r="A23" s="4" t="s">
        <v>280</v>
      </c>
      <c r="B23" s="5" t="n">
        <v>1604307</v>
      </c>
      <c r="C23" s="5" t="n">
        <v>12114132</v>
      </c>
    </row>
    <row r="24" spans="1:3">
      <c r="A24" s="4" t="s">
        <v>281</v>
      </c>
      <c r="B24" s="5" t="n">
        <v>-112</v>
      </c>
      <c r="C24" s="5" t="n">
        <v>-13212</v>
      </c>
    </row>
    <row r="25" spans="1:3">
      <c r="A25" s="4" t="s">
        <v>282</v>
      </c>
      <c r="B25" s="5" t="n">
        <v>3</v>
      </c>
      <c r="C25" s="5" t="n">
        <v>0</v>
      </c>
    </row>
    <row r="26" spans="1:3">
      <c r="A26" s="4" t="s">
        <v>283</v>
      </c>
      <c r="B26" s="6" t="n">
        <v>1604198</v>
      </c>
      <c r="C26" s="6" t="n">
        <v>1210092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8</v>
      </c>
      <c r="B1" s="2" t="s">
        <v>2</v>
      </c>
      <c r="C1" s="2" t="s">
        <v>30</v>
      </c>
    </row>
    <row r="2" spans="1:3">
      <c r="A2" s="4" t="s">
        <v>289</v>
      </c>
      <c r="B2" s="6" t="n">
        <v>7636232</v>
      </c>
      <c r="C2" s="6" t="n">
        <v>12196869</v>
      </c>
    </row>
    <row r="3" spans="1:3">
      <c r="A3" s="9" t="n">
        <v>1</v>
      </c>
    </row>
    <row r="4" spans="1:3">
      <c r="A4" s="4" t="s">
        <v>289</v>
      </c>
      <c r="B4" s="5" t="n">
        <v>6032034</v>
      </c>
      <c r="C4" s="5" t="n">
        <v>95949</v>
      </c>
    </row>
    <row r="5" spans="1:3">
      <c r="A5" s="9" t="n">
        <v>2</v>
      </c>
    </row>
    <row r="6" spans="1:3">
      <c r="A6" s="4" t="s">
        <v>289</v>
      </c>
      <c r="B6" s="5" t="n">
        <v>1604198</v>
      </c>
      <c r="C6" s="5" t="n">
        <v>12100920</v>
      </c>
    </row>
    <row r="7" spans="1:3">
      <c r="A7" s="9" t="n">
        <v>3</v>
      </c>
    </row>
    <row r="8" spans="1:3">
      <c r="A8" s="4" t="s">
        <v>289</v>
      </c>
      <c r="B8" s="5" t="n">
        <v>0</v>
      </c>
      <c r="C8" s="5" t="n">
        <v>0</v>
      </c>
    </row>
    <row r="9" spans="1:3">
      <c r="A9" s="4" t="s">
        <v>284</v>
      </c>
    </row>
    <row r="10" spans="1:3">
      <c r="A10" s="4" t="s">
        <v>289</v>
      </c>
      <c r="B10" s="5" t="n">
        <v>6032034</v>
      </c>
      <c r="C10" s="5" t="n">
        <v>95949</v>
      </c>
    </row>
    <row r="11" spans="1:3">
      <c r="A11" s="4" t="s">
        <v>290</v>
      </c>
    </row>
    <row r="12" spans="1:3">
      <c r="A12" s="4" t="s">
        <v>289</v>
      </c>
      <c r="B12" s="5" t="n">
        <v>6032034</v>
      </c>
      <c r="C12" s="5" t="n">
        <v>95949</v>
      </c>
    </row>
    <row r="13" spans="1:3">
      <c r="A13" s="4" t="s">
        <v>291</v>
      </c>
    </row>
    <row r="14" spans="1:3">
      <c r="A14" s="4" t="s">
        <v>289</v>
      </c>
      <c r="B14" s="5" t="n">
        <v>0</v>
      </c>
      <c r="C14" s="5" t="n">
        <v>0</v>
      </c>
    </row>
    <row r="15" spans="1:3">
      <c r="A15" s="4" t="s">
        <v>292</v>
      </c>
    </row>
    <row r="16" spans="1:3">
      <c r="A16" s="4" t="s">
        <v>289</v>
      </c>
      <c r="B16" s="5" t="n">
        <v>0</v>
      </c>
      <c r="C16" s="5" t="n">
        <v>0</v>
      </c>
    </row>
    <row r="17" spans="1:3">
      <c r="A17" s="4" t="s">
        <v>285</v>
      </c>
    </row>
    <row r="18" spans="1:3">
      <c r="A18" s="4" t="s">
        <v>289</v>
      </c>
      <c r="B18" s="5" t="n">
        <v>905516</v>
      </c>
      <c r="C18" s="5" t="n">
        <v>10606371</v>
      </c>
    </row>
    <row r="19" spans="1:3">
      <c r="A19" s="4" t="s">
        <v>293</v>
      </c>
    </row>
    <row r="20" spans="1:3">
      <c r="A20" s="4" t="s">
        <v>289</v>
      </c>
      <c r="B20" s="5" t="n">
        <v>0</v>
      </c>
      <c r="C20" s="5" t="n">
        <v>0</v>
      </c>
    </row>
    <row r="21" spans="1:3">
      <c r="A21" s="4" t="s">
        <v>294</v>
      </c>
    </row>
    <row r="22" spans="1:3">
      <c r="A22" s="4" t="s">
        <v>289</v>
      </c>
      <c r="B22" s="5" t="n">
        <v>905516</v>
      </c>
      <c r="C22" s="5" t="n">
        <v>10606371</v>
      </c>
    </row>
    <row r="23" spans="1:3">
      <c r="A23" s="4" t="s">
        <v>295</v>
      </c>
    </row>
    <row r="24" spans="1:3">
      <c r="A24" s="4" t="s">
        <v>289</v>
      </c>
      <c r="B24" s="5" t="n">
        <v>0</v>
      </c>
      <c r="C24" s="5" t="n">
        <v>0</v>
      </c>
    </row>
    <row r="25" spans="1:3">
      <c r="A25" s="4" t="s">
        <v>286</v>
      </c>
    </row>
    <row r="26" spans="1:3">
      <c r="A26" s="4" t="s">
        <v>289</v>
      </c>
      <c r="B26" s="5" t="n">
        <v>698682</v>
      </c>
      <c r="C26" s="5" t="n">
        <v>1494549</v>
      </c>
    </row>
    <row r="27" spans="1:3">
      <c r="A27" s="4" t="s">
        <v>296</v>
      </c>
    </row>
    <row r="28" spans="1:3">
      <c r="A28" s="4" t="s">
        <v>289</v>
      </c>
      <c r="B28" s="5" t="n">
        <v>0</v>
      </c>
      <c r="C28" s="5" t="n">
        <v>0</v>
      </c>
    </row>
    <row r="29" spans="1:3">
      <c r="A29" s="4" t="s">
        <v>297</v>
      </c>
    </row>
    <row r="30" spans="1:3">
      <c r="A30" s="4" t="s">
        <v>289</v>
      </c>
      <c r="B30" s="5" t="n">
        <v>698682</v>
      </c>
      <c r="C30" s="5" t="n">
        <v>1494549</v>
      </c>
    </row>
    <row r="31" spans="1:3">
      <c r="A31" s="4" t="s">
        <v>298</v>
      </c>
    </row>
    <row r="32" spans="1:3">
      <c r="A32" s="4" t="s">
        <v>289</v>
      </c>
      <c r="B32" s="5" t="n">
        <v>0</v>
      </c>
      <c r="C32" s="5" t="n">
        <v>0</v>
      </c>
    </row>
    <row r="33" spans="1:3">
      <c r="A33" s="4" t="s">
        <v>287</v>
      </c>
    </row>
    <row r="34" spans="1:3">
      <c r="A34" s="4" t="s">
        <v>289</v>
      </c>
      <c r="B34" s="5" t="n">
        <v>1604198</v>
      </c>
      <c r="C34" s="5" t="n">
        <v>12100920</v>
      </c>
    </row>
    <row r="35" spans="1:3">
      <c r="A35" s="4" t="s">
        <v>299</v>
      </c>
    </row>
    <row r="36" spans="1:3">
      <c r="A36" s="4" t="s">
        <v>289</v>
      </c>
      <c r="B36" s="5" t="n">
        <v>0</v>
      </c>
      <c r="C36" s="5" t="n">
        <v>0</v>
      </c>
    </row>
    <row r="37" spans="1:3">
      <c r="A37" s="4" t="s">
        <v>300</v>
      </c>
    </row>
    <row r="38" spans="1:3">
      <c r="A38" s="4" t="s">
        <v>289</v>
      </c>
      <c r="B38" s="5" t="n">
        <v>1604198</v>
      </c>
      <c r="C38" s="5" t="n">
        <v>12100920</v>
      </c>
    </row>
    <row r="39" spans="1:3">
      <c r="A39" s="4" t="s">
        <v>301</v>
      </c>
    </row>
    <row r="40" spans="1:3">
      <c r="A40" s="4" t="s">
        <v>289</v>
      </c>
      <c r="B40" s="6" t="n">
        <v>0</v>
      </c>
      <c r="C40"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2</v>
      </c>
      <c r="B1" s="2" t="s">
        <v>2</v>
      </c>
      <c r="C1" s="2" t="s">
        <v>30</v>
      </c>
    </row>
    <row r="2" spans="1:3">
      <c r="A2" s="3" t="s">
        <v>303</v>
      </c>
    </row>
    <row r="3" spans="1:3">
      <c r="A3" s="4" t="s">
        <v>304</v>
      </c>
      <c r="B3" s="6" t="n">
        <v>141233</v>
      </c>
      <c r="C3" s="6" t="n">
        <v>79900</v>
      </c>
    </row>
    <row r="4" spans="1:3">
      <c r="A4" s="4" t="s">
        <v>305</v>
      </c>
      <c r="B4" s="5" t="n">
        <v>526067</v>
      </c>
      <c r="C4" s="5" t="n">
        <v>463897</v>
      </c>
    </row>
    <row r="5" spans="1:3">
      <c r="A5" s="4" t="s">
        <v>306</v>
      </c>
      <c r="B5" s="5" t="n">
        <v>29894</v>
      </c>
      <c r="C5" s="5" t="n">
        <v>52936</v>
      </c>
    </row>
    <row r="6" spans="1:3">
      <c r="A6" s="4" t="s">
        <v>133</v>
      </c>
      <c r="B6" s="5" t="n">
        <v>-103000</v>
      </c>
      <c r="C6" s="5" t="n">
        <v>-430000</v>
      </c>
    </row>
    <row r="7" spans="1:3">
      <c r="A7" s="4" t="s">
        <v>99</v>
      </c>
      <c r="B7" s="6" t="n">
        <v>594194</v>
      </c>
      <c r="C7" s="6" t="n">
        <v>1667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16"/>
  </cols>
  <sheetData>
    <row r="1" spans="1:2">
      <c r="A1" s="1" t="s">
        <v>307</v>
      </c>
      <c r="B1" s="2" t="s">
        <v>1</v>
      </c>
    </row>
    <row r="2" spans="1:2">
      <c r="B2" s="2" t="s">
        <v>2</v>
      </c>
    </row>
    <row r="3" spans="1:2">
      <c r="A3" s="4" t="s">
        <v>308</v>
      </c>
    </row>
    <row r="4" spans="1:2">
      <c r="A4" s="4" t="s">
        <v>309</v>
      </c>
      <c r="B4" s="4" t="s">
        <v>310</v>
      </c>
    </row>
    <row r="5" spans="1:2">
      <c r="A5" s="4" t="s">
        <v>311</v>
      </c>
    </row>
    <row r="6" spans="1:2">
      <c r="A6" s="4" t="s">
        <v>309</v>
      </c>
      <c r="B6" s="4" t="s">
        <v>310</v>
      </c>
    </row>
    <row r="7" spans="1:2">
      <c r="A7" s="4" t="s">
        <v>312</v>
      </c>
    </row>
    <row r="8" spans="1:2">
      <c r="A8" s="4" t="s">
        <v>309</v>
      </c>
      <c r="B8" s="4" t="s">
        <v>310</v>
      </c>
    </row>
    <row r="9" spans="1:2">
      <c r="A9" s="4" t="s">
        <v>313</v>
      </c>
    </row>
    <row r="10" spans="1:2">
      <c r="A10" s="4" t="s">
        <v>309</v>
      </c>
      <c r="B10"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5</v>
      </c>
      <c r="B1" s="2" t="s">
        <v>2</v>
      </c>
      <c r="C1" s="2" t="s">
        <v>30</v>
      </c>
    </row>
    <row r="2" spans="1:3">
      <c r="A2" s="3" t="s">
        <v>174</v>
      </c>
    </row>
    <row r="3" spans="1:3">
      <c r="A3" s="4" t="s">
        <v>316</v>
      </c>
      <c r="B3" s="6" t="n">
        <v>485089</v>
      </c>
      <c r="C3" s="6" t="n">
        <v>335198</v>
      </c>
    </row>
    <row r="4" spans="1:3">
      <c r="A4" s="4" t="s">
        <v>317</v>
      </c>
      <c r="B4" s="5" t="n">
        <v>755221</v>
      </c>
      <c r="C4" s="5" t="n">
        <v>737607</v>
      </c>
    </row>
    <row r="5" spans="1:3">
      <c r="A5" s="4" t="s">
        <v>318</v>
      </c>
      <c r="B5" s="5" t="n">
        <v>2884924</v>
      </c>
      <c r="C5" s="5" t="n">
        <v>875500</v>
      </c>
    </row>
    <row r="6" spans="1:3">
      <c r="A6" s="4" t="s">
        <v>319</v>
      </c>
      <c r="B6" s="5" t="n">
        <v>80001</v>
      </c>
      <c r="C6" s="5" t="n">
        <v>374839</v>
      </c>
    </row>
    <row r="7" spans="1:3">
      <c r="A7" s="4" t="s">
        <v>320</v>
      </c>
      <c r="B7" s="5" t="n">
        <v>116466</v>
      </c>
      <c r="C7" s="5" t="n">
        <v>0</v>
      </c>
    </row>
    <row r="8" spans="1:3">
      <c r="A8" s="4" t="s">
        <v>321</v>
      </c>
      <c r="B8" s="5" t="n">
        <v>42166</v>
      </c>
      <c r="C8" s="5" t="n">
        <v>19208</v>
      </c>
    </row>
    <row r="9" spans="1:3">
      <c r="A9" s="4" t="s">
        <v>99</v>
      </c>
      <c r="B9" s="6" t="n">
        <v>4363867</v>
      </c>
      <c r="C9" s="6" t="n">
        <v>23423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22</v>
      </c>
      <c r="B1" s="2" t="s">
        <v>1</v>
      </c>
    </row>
    <row r="2" spans="1:3">
      <c r="B2" s="2" t="s">
        <v>2</v>
      </c>
      <c r="C2" s="2" t="s">
        <v>30</v>
      </c>
    </row>
    <row r="3" spans="1:3">
      <c r="A3" s="4" t="s">
        <v>323</v>
      </c>
      <c r="B3" s="5" t="n">
        <v>37517246</v>
      </c>
      <c r="C3" s="5" t="n">
        <v>14920222</v>
      </c>
    </row>
    <row r="4" spans="1:3">
      <c r="A4" s="4" t="s">
        <v>324</v>
      </c>
    </row>
    <row r="5" spans="1:3">
      <c r="A5" s="4" t="s">
        <v>323</v>
      </c>
      <c r="B5" s="5" t="n">
        <v>2540000</v>
      </c>
      <c r="C5" s="5" t="n">
        <v>2865000</v>
      </c>
    </row>
    <row r="6" spans="1:3">
      <c r="A6" s="4" t="s">
        <v>325</v>
      </c>
    </row>
    <row r="7" spans="1:3">
      <c r="A7" s="4" t="s">
        <v>323</v>
      </c>
      <c r="B7" s="5" t="n">
        <v>1479240</v>
      </c>
      <c r="C7" s="5" t="n">
        <v>1479240</v>
      </c>
    </row>
    <row r="8" spans="1:3">
      <c r="A8" s="4" t="s">
        <v>326</v>
      </c>
    </row>
    <row r="9" spans="1:3">
      <c r="A9" s="4" t="s">
        <v>323</v>
      </c>
      <c r="B9" s="5" t="n">
        <v>1959759</v>
      </c>
      <c r="C9" s="5" t="n">
        <v>1959759</v>
      </c>
    </row>
    <row r="10" spans="1:3">
      <c r="A10" s="4" t="s">
        <v>327</v>
      </c>
    </row>
    <row r="11" spans="1:3">
      <c r="A11" s="4" t="s">
        <v>323</v>
      </c>
      <c r="B11" s="5" t="n">
        <v>3157561</v>
      </c>
      <c r="C11" s="5" t="n">
        <v>0</v>
      </c>
    </row>
    <row r="12" spans="1:3">
      <c r="A12" s="4" t="s">
        <v>328</v>
      </c>
    </row>
    <row r="13" spans="1:3">
      <c r="A13" s="4" t="s">
        <v>323</v>
      </c>
      <c r="B13" s="5" t="n">
        <v>23417891</v>
      </c>
      <c r="C13" s="5" t="n">
        <v>4006468</v>
      </c>
    </row>
    <row r="14" spans="1:3">
      <c r="A14" s="4" t="s">
        <v>329</v>
      </c>
    </row>
    <row r="15" spans="1:3">
      <c r="A15" s="4" t="s">
        <v>323</v>
      </c>
      <c r="B15" s="5" t="n">
        <v>4962795</v>
      </c>
      <c r="C15" s="5" t="n">
        <v>46097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0"/>
    <col customWidth="1" max="2" min="2" width="27"/>
  </cols>
  <sheetData>
    <row r="1" spans="1:2">
      <c r="A1" s="1" t="s">
        <v>330</v>
      </c>
      <c r="B1" s="2" t="s">
        <v>1</v>
      </c>
    </row>
    <row r="2" spans="1:2">
      <c r="B2" s="2" t="s">
        <v>331</v>
      </c>
    </row>
    <row r="3" spans="1:2">
      <c r="A3" s="4" t="s">
        <v>332</v>
      </c>
    </row>
    <row r="4" spans="1:2">
      <c r="A4" s="4" t="s">
        <v>333</v>
      </c>
      <c r="B4" s="4" t="s">
        <v>334</v>
      </c>
    </row>
    <row r="5" spans="1:2">
      <c r="A5" s="4" t="s">
        <v>335</v>
      </c>
      <c r="B5" s="6" t="n">
        <v>50000</v>
      </c>
    </row>
    <row r="6" spans="1:2">
      <c r="A6" s="4" t="s">
        <v>336</v>
      </c>
      <c r="B6" s="5" t="n">
        <v>104166</v>
      </c>
    </row>
    <row r="7" spans="1:2">
      <c r="A7" s="4" t="s">
        <v>337</v>
      </c>
    </row>
    <row r="8" spans="1:2">
      <c r="A8" s="4" t="s">
        <v>333</v>
      </c>
      <c r="B8" s="4" t="s">
        <v>338</v>
      </c>
    </row>
    <row r="9" spans="1:2">
      <c r="A9" s="4" t="s">
        <v>335</v>
      </c>
      <c r="B9" s="6" t="n">
        <v>25000</v>
      </c>
    </row>
    <row r="10" spans="1:2">
      <c r="A10" s="4" t="s">
        <v>336</v>
      </c>
      <c r="B10" s="5" t="n">
        <v>52083</v>
      </c>
    </row>
    <row r="11" spans="1:2">
      <c r="A11" s="4" t="s">
        <v>339</v>
      </c>
    </row>
    <row r="12" spans="1:2">
      <c r="A12" s="4" t="s">
        <v>333</v>
      </c>
      <c r="B12" s="4" t="s">
        <v>340</v>
      </c>
    </row>
    <row r="13" spans="1:2">
      <c r="A13" s="4" t="s">
        <v>335</v>
      </c>
      <c r="B13" s="6" t="n">
        <v>10000</v>
      </c>
    </row>
    <row r="14" spans="1:2">
      <c r="A14" s="4" t="s">
        <v>336</v>
      </c>
      <c r="B14" s="5" t="n">
        <v>20833</v>
      </c>
    </row>
    <row r="15" spans="1:2">
      <c r="A15" s="4" t="s">
        <v>341</v>
      </c>
    </row>
    <row r="16" spans="1:2">
      <c r="A16" s="4" t="s">
        <v>333</v>
      </c>
      <c r="B16" s="4" t="s">
        <v>342</v>
      </c>
    </row>
    <row r="17" spans="1:2">
      <c r="A17" s="4" t="s">
        <v>335</v>
      </c>
      <c r="B17" s="6" t="n">
        <v>50000</v>
      </c>
    </row>
    <row r="18" spans="1:2">
      <c r="A18" s="4" t="s">
        <v>336</v>
      </c>
      <c r="B18" s="5" t="n">
        <v>104166</v>
      </c>
    </row>
    <row r="19" spans="1:2">
      <c r="A19" s="4" t="s">
        <v>343</v>
      </c>
    </row>
    <row r="20" spans="1:2">
      <c r="A20" s="4" t="s">
        <v>333</v>
      </c>
      <c r="B20" s="4" t="s">
        <v>344</v>
      </c>
    </row>
    <row r="21" spans="1:2">
      <c r="A21" s="4" t="s">
        <v>335</v>
      </c>
      <c r="B21" s="6" t="n">
        <v>25000</v>
      </c>
    </row>
    <row r="22" spans="1:2">
      <c r="A22" s="4" t="s">
        <v>336</v>
      </c>
      <c r="B22" s="5" t="n">
        <v>52083</v>
      </c>
    </row>
    <row r="23" spans="1:2">
      <c r="A23" s="4" t="s">
        <v>345</v>
      </c>
    </row>
    <row r="24" spans="1:2">
      <c r="A24" s="4" t="s">
        <v>333</v>
      </c>
      <c r="B24" s="4" t="s">
        <v>344</v>
      </c>
    </row>
    <row r="25" spans="1:2">
      <c r="A25" s="4" t="s">
        <v>335</v>
      </c>
      <c r="B25" s="6" t="n">
        <v>25000</v>
      </c>
    </row>
    <row r="26" spans="1:2">
      <c r="A26" s="4" t="s">
        <v>336</v>
      </c>
      <c r="B26" s="5" t="n">
        <v>52083</v>
      </c>
    </row>
    <row r="27" spans="1:2">
      <c r="A27" s="4" t="s">
        <v>346</v>
      </c>
    </row>
    <row r="28" spans="1:2">
      <c r="A28" s="4" t="s">
        <v>333</v>
      </c>
      <c r="B28" s="4" t="s">
        <v>344</v>
      </c>
    </row>
    <row r="29" spans="1:2">
      <c r="A29" s="4" t="s">
        <v>335</v>
      </c>
      <c r="B29" s="6" t="n">
        <v>25000</v>
      </c>
    </row>
    <row r="30" spans="1:2">
      <c r="A30" s="4" t="s">
        <v>336</v>
      </c>
      <c r="B30" s="5" t="n">
        <v>52083</v>
      </c>
    </row>
    <row r="31" spans="1:2">
      <c r="A31" s="4" t="s">
        <v>347</v>
      </c>
    </row>
    <row r="32" spans="1:2">
      <c r="A32" s="4" t="s">
        <v>333</v>
      </c>
      <c r="B32" s="4" t="s">
        <v>344</v>
      </c>
    </row>
    <row r="33" spans="1:2">
      <c r="A33" s="4" t="s">
        <v>335</v>
      </c>
      <c r="B33" s="6" t="n">
        <v>65000</v>
      </c>
    </row>
    <row r="34" spans="1:2">
      <c r="A34" s="4" t="s">
        <v>336</v>
      </c>
      <c r="B34" s="5" t="n">
        <v>1354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48</v>
      </c>
      <c r="B1" s="2" t="s">
        <v>1</v>
      </c>
    </row>
    <row r="2" spans="1:3">
      <c r="B2" s="2" t="s">
        <v>2</v>
      </c>
      <c r="C2" s="2" t="s">
        <v>30</v>
      </c>
    </row>
    <row r="3" spans="1:3">
      <c r="A3" s="4" t="s">
        <v>349</v>
      </c>
      <c r="B3" s="6" t="n">
        <v>-33010023</v>
      </c>
      <c r="C3" s="6" t="n">
        <v>-24643627</v>
      </c>
    </row>
    <row r="4" spans="1:3">
      <c r="A4" s="4" t="s">
        <v>350</v>
      </c>
    </row>
    <row r="5" spans="1:3">
      <c r="A5" s="4" t="s">
        <v>349</v>
      </c>
      <c r="B5" s="5" t="n">
        <v>-31992324</v>
      </c>
      <c r="C5" s="5" t="n">
        <v>-23743682</v>
      </c>
    </row>
    <row r="6" spans="1:3">
      <c r="A6" s="4" t="s">
        <v>351</v>
      </c>
    </row>
    <row r="7" spans="1:3">
      <c r="A7" s="4" t="s">
        <v>349</v>
      </c>
      <c r="B7" s="6" t="n">
        <v>-1017699</v>
      </c>
      <c r="C7" s="6" t="n">
        <v>-8999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52</v>
      </c>
      <c r="B1" s="2" t="s">
        <v>2</v>
      </c>
      <c r="C1" s="2" t="s">
        <v>30</v>
      </c>
      <c r="D1" s="2" t="s">
        <v>353</v>
      </c>
    </row>
    <row r="2" spans="1:4">
      <c r="A2" s="3" t="s">
        <v>354</v>
      </c>
    </row>
    <row r="3" spans="1:4">
      <c r="A3" s="4" t="s">
        <v>355</v>
      </c>
      <c r="B3" s="6" t="n">
        <v>23833000</v>
      </c>
      <c r="C3" s="6" t="n">
        <v>27798000</v>
      </c>
    </row>
    <row r="4" spans="1:4">
      <c r="A4" s="4" t="s">
        <v>356</v>
      </c>
      <c r="B4" s="5" t="n">
        <v>7264000</v>
      </c>
      <c r="C4" s="5" t="n">
        <v>4082000</v>
      </c>
    </row>
    <row r="5" spans="1:4">
      <c r="A5" s="4" t="s">
        <v>357</v>
      </c>
      <c r="B5" s="5" t="n">
        <v>1678000</v>
      </c>
      <c r="C5" s="5" t="n">
        <v>1373000</v>
      </c>
    </row>
    <row r="6" spans="1:4">
      <c r="A6" s="4" t="s">
        <v>358</v>
      </c>
      <c r="B6" s="5" t="n">
        <v>1068000</v>
      </c>
      <c r="C6" s="5" t="n">
        <v>1734000</v>
      </c>
    </row>
    <row r="7" spans="1:4">
      <c r="A7" s="4" t="s">
        <v>109</v>
      </c>
      <c r="B7" s="5" t="n">
        <v>2232000</v>
      </c>
      <c r="C7" s="5" t="n">
        <v>2511000</v>
      </c>
    </row>
    <row r="8" spans="1:4">
      <c r="A8" s="4" t="s">
        <v>359</v>
      </c>
      <c r="B8" s="5" t="n">
        <v>206000</v>
      </c>
      <c r="C8" s="5" t="n">
        <v>132000</v>
      </c>
    </row>
    <row r="9" spans="1:4">
      <c r="A9" s="4" t="s">
        <v>321</v>
      </c>
      <c r="B9" s="5" t="n">
        <v>65000</v>
      </c>
      <c r="C9" s="5" t="n">
        <v>181000</v>
      </c>
    </row>
    <row r="10" spans="1:4">
      <c r="A10" s="4" t="s">
        <v>360</v>
      </c>
      <c r="B10" s="5" t="n">
        <v>36346000</v>
      </c>
      <c r="C10" s="5" t="n">
        <v>37811000</v>
      </c>
    </row>
    <row r="11" spans="1:4">
      <c r="A11" s="4" t="s">
        <v>361</v>
      </c>
      <c r="B11" s="5" t="n">
        <v>-36346000</v>
      </c>
      <c r="C11" s="5" t="n">
        <v>-37811000</v>
      </c>
      <c r="D11" s="6" t="n">
        <v>-26527000</v>
      </c>
    </row>
    <row r="12" spans="1:4">
      <c r="A12" s="4" t="s">
        <v>362</v>
      </c>
      <c r="B12" s="6" t="n">
        <v>0</v>
      </c>
      <c r="C12"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0</v>
      </c>
    </row>
    <row r="2" spans="1:3">
      <c r="A2" s="3" t="s">
        <v>60</v>
      </c>
    </row>
    <row r="3" spans="1:3">
      <c r="A3" s="4" t="s">
        <v>61</v>
      </c>
      <c r="B3" s="7" t="n">
        <v>0.001</v>
      </c>
      <c r="C3" s="7" t="n">
        <v>0.001</v>
      </c>
    </row>
    <row r="4" spans="1:3">
      <c r="A4" s="4" t="s">
        <v>62</v>
      </c>
      <c r="B4" s="5" t="n">
        <v>2000000</v>
      </c>
      <c r="C4" s="5" t="n">
        <v>2000000</v>
      </c>
    </row>
    <row r="5" spans="1:3">
      <c r="A5" s="4" t="s">
        <v>63</v>
      </c>
      <c r="B5" s="5" t="n">
        <v>419585</v>
      </c>
      <c r="C5" s="5" t="n">
        <v>450085</v>
      </c>
    </row>
    <row r="6" spans="1:3">
      <c r="A6" s="4" t="s">
        <v>64</v>
      </c>
      <c r="B6" s="5" t="n">
        <v>419585</v>
      </c>
      <c r="C6" s="5" t="n">
        <v>450085</v>
      </c>
    </row>
    <row r="7" spans="1:3">
      <c r="A7" s="4" t="s">
        <v>65</v>
      </c>
      <c r="B7" s="7" t="n">
        <v>0.001</v>
      </c>
      <c r="C7" s="7" t="n">
        <v>0.001</v>
      </c>
    </row>
    <row r="8" spans="1:3">
      <c r="A8" s="4" t="s">
        <v>66</v>
      </c>
      <c r="B8" s="5" t="n">
        <v>160000000</v>
      </c>
      <c r="C8" s="5" t="n">
        <v>80000000</v>
      </c>
    </row>
    <row r="9" spans="1:3">
      <c r="A9" s="4" t="s">
        <v>67</v>
      </c>
      <c r="B9" s="5" t="n">
        <v>71413790</v>
      </c>
      <c r="C9" s="5" t="n">
        <v>40432339</v>
      </c>
    </row>
    <row r="10" spans="1:3">
      <c r="A10" s="4" t="s">
        <v>68</v>
      </c>
      <c r="B10" s="5" t="n">
        <v>71413790</v>
      </c>
      <c r="C10" s="5" t="n">
        <v>40432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3</v>
      </c>
      <c r="B1" s="2" t="s">
        <v>2</v>
      </c>
      <c r="C1" s="2" t="s">
        <v>30</v>
      </c>
    </row>
    <row r="2" spans="1:3">
      <c r="A2" s="4" t="s">
        <v>364</v>
      </c>
    </row>
    <row r="3" spans="1:3">
      <c r="A3" s="4" t="s">
        <v>365</v>
      </c>
      <c r="B3" s="6" t="n">
        <v>113492000</v>
      </c>
      <c r="C3" s="6" t="n">
        <v>81759000</v>
      </c>
    </row>
    <row r="4" spans="1:3">
      <c r="A4" s="4" t="s">
        <v>366</v>
      </c>
    </row>
    <row r="5" spans="1:3">
      <c r="A5" s="4" t="s">
        <v>365</v>
      </c>
      <c r="B5" s="5" t="n">
        <v>102159000</v>
      </c>
      <c r="C5" s="5" t="n">
        <v>68713000</v>
      </c>
    </row>
    <row r="6" spans="1:3">
      <c r="A6" s="4" t="s">
        <v>351</v>
      </c>
    </row>
    <row r="7" spans="1:3">
      <c r="A7" s="4" t="s">
        <v>365</v>
      </c>
      <c r="B7" s="6" t="n">
        <v>5594000</v>
      </c>
      <c r="C7" s="6" t="n">
        <v>457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7</v>
      </c>
      <c r="B1" s="2" t="s">
        <v>1</v>
      </c>
    </row>
    <row r="2" spans="1:3">
      <c r="B2" s="2" t="s">
        <v>2</v>
      </c>
      <c r="C2" s="2" t="s">
        <v>30</v>
      </c>
    </row>
    <row r="3" spans="1:3">
      <c r="A3" s="3" t="s">
        <v>368</v>
      </c>
    </row>
    <row r="4" spans="1:3">
      <c r="A4" s="4" t="s">
        <v>369</v>
      </c>
      <c r="B4" s="4" t="s">
        <v>370</v>
      </c>
      <c r="C4" s="4" t="s">
        <v>370</v>
      </c>
    </row>
    <row r="5" spans="1:3">
      <c r="A5" s="4" t="s">
        <v>371</v>
      </c>
      <c r="B5" s="4" t="s">
        <v>372</v>
      </c>
      <c r="C5" s="4" t="s">
        <v>373</v>
      </c>
    </row>
    <row r="6" spans="1:3">
      <c r="A6" s="4" t="s">
        <v>374</v>
      </c>
      <c r="B6" s="4" t="s">
        <v>375</v>
      </c>
      <c r="C6" s="4" t="s">
        <v>376</v>
      </c>
    </row>
    <row r="7" spans="1:3">
      <c r="A7" s="4" t="s">
        <v>377</v>
      </c>
      <c r="B7" s="4" t="s">
        <v>378</v>
      </c>
      <c r="C7" s="4" t="s">
        <v>378</v>
      </c>
    </row>
    <row r="8" spans="1:3">
      <c r="A8" s="4" t="s">
        <v>379</v>
      </c>
      <c r="B8" s="4" t="s">
        <v>378</v>
      </c>
      <c r="C8" s="4" t="s">
        <v>378</v>
      </c>
    </row>
    <row r="9" spans="1:3">
      <c r="A9" s="4" t="s">
        <v>380</v>
      </c>
      <c r="B9" s="4" t="s">
        <v>381</v>
      </c>
      <c r="C9" s="4" t="s">
        <v>378</v>
      </c>
    </row>
    <row r="10" spans="1:3">
      <c r="A10" s="4" t="s">
        <v>382</v>
      </c>
      <c r="B10" s="4" t="s">
        <v>383</v>
      </c>
      <c r="C10" s="4" t="s">
        <v>384</v>
      </c>
    </row>
    <row r="11" spans="1:3">
      <c r="A11" s="4" t="s">
        <v>385</v>
      </c>
      <c r="B11" s="4" t="s">
        <v>386</v>
      </c>
      <c r="C11" s="4" t="s">
        <v>387</v>
      </c>
    </row>
    <row r="12" spans="1:3">
      <c r="A12" s="4" t="s">
        <v>388</v>
      </c>
      <c r="B12" s="4" t="s">
        <v>378</v>
      </c>
      <c r="C12" s="4" t="s">
        <v>3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89</v>
      </c>
      <c r="B1" s="2" t="s">
        <v>1</v>
      </c>
    </row>
    <row r="2" spans="1:3">
      <c r="B2" s="2" t="s">
        <v>2</v>
      </c>
      <c r="C2" s="2" t="s">
        <v>30</v>
      </c>
    </row>
    <row r="3" spans="1:3">
      <c r="A3" s="3" t="s">
        <v>390</v>
      </c>
    </row>
    <row r="4" spans="1:3">
      <c r="A4" s="4" t="s">
        <v>391</v>
      </c>
      <c r="B4" s="6" t="n">
        <v>37811000</v>
      </c>
      <c r="C4" s="6" t="n">
        <v>26527000</v>
      </c>
    </row>
    <row r="5" spans="1:3">
      <c r="A5" s="4" t="s">
        <v>392</v>
      </c>
      <c r="B5" s="5" t="n">
        <v>-1433000</v>
      </c>
      <c r="C5" s="5" t="n">
        <v>11309800</v>
      </c>
    </row>
    <row r="6" spans="1:3">
      <c r="A6" s="4" t="s">
        <v>393</v>
      </c>
      <c r="B6" s="5" t="n">
        <v>-32000</v>
      </c>
      <c r="C6" s="5" t="n">
        <v>-25800</v>
      </c>
    </row>
    <row r="7" spans="1:3">
      <c r="A7" s="4" t="s">
        <v>394</v>
      </c>
      <c r="B7" s="6" t="n">
        <v>36346000</v>
      </c>
      <c r="C7" s="6" t="n">
        <v>3781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5</v>
      </c>
      <c r="B1" s="2" t="s">
        <v>2</v>
      </c>
      <c r="C1" s="2" t="s">
        <v>30</v>
      </c>
    </row>
    <row r="2" spans="1:3">
      <c r="A2" s="4" t="s">
        <v>396</v>
      </c>
    </row>
    <row r="3" spans="1:3">
      <c r="A3" s="4" t="s">
        <v>397</v>
      </c>
      <c r="B3" s="6" t="n">
        <v>0</v>
      </c>
      <c r="C3" s="6" t="n">
        <v>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8</v>
      </c>
      <c r="B1" s="2" t="s">
        <v>2</v>
      </c>
      <c r="C1" s="2" t="s">
        <v>30</v>
      </c>
    </row>
    <row r="2" spans="1:3">
      <c r="A2" s="4" t="s">
        <v>399</v>
      </c>
      <c r="B2" s="5" t="n">
        <v>419585</v>
      </c>
      <c r="C2" s="5" t="n">
        <v>450085</v>
      </c>
    </row>
    <row r="3" spans="1:3">
      <c r="A3" s="4" t="s">
        <v>400</v>
      </c>
      <c r="B3" s="5" t="n">
        <v>10502654</v>
      </c>
      <c r="C3" s="5" t="n">
        <v>8827654</v>
      </c>
    </row>
    <row r="4" spans="1:3">
      <c r="A4" s="4" t="s">
        <v>401</v>
      </c>
    </row>
    <row r="5" spans="1:3">
      <c r="A5" s="4" t="s">
        <v>399</v>
      </c>
      <c r="B5" s="5" t="n">
        <v>150000</v>
      </c>
      <c r="C5" s="5" t="n">
        <v>150000</v>
      </c>
    </row>
    <row r="6" spans="1:3">
      <c r="A6" s="4" t="s">
        <v>402</v>
      </c>
      <c r="B6" s="6" t="n">
        <v>10</v>
      </c>
      <c r="C6" s="6" t="n">
        <v>10</v>
      </c>
    </row>
    <row r="7" spans="1:3">
      <c r="A7" s="4" t="s">
        <v>400</v>
      </c>
      <c r="B7" s="5" t="n">
        <v>1500000</v>
      </c>
      <c r="C7" s="5" t="n">
        <v>1500000</v>
      </c>
    </row>
    <row r="8" spans="1:3">
      <c r="A8" s="4" t="s">
        <v>403</v>
      </c>
    </row>
    <row r="9" spans="1:3">
      <c r="A9" s="4" t="s">
        <v>399</v>
      </c>
      <c r="B9" s="5" t="n">
        <v>104000</v>
      </c>
      <c r="C9" s="5" t="n">
        <v>136500</v>
      </c>
    </row>
    <row r="10" spans="1:3">
      <c r="A10" s="4" t="s">
        <v>402</v>
      </c>
      <c r="B10" s="6" t="n">
        <v>10</v>
      </c>
      <c r="C10" s="6" t="n">
        <v>10</v>
      </c>
    </row>
    <row r="11" spans="1:3">
      <c r="A11" s="4" t="s">
        <v>400</v>
      </c>
      <c r="B11" s="5" t="n">
        <v>1040000</v>
      </c>
      <c r="C11" s="5" t="n">
        <v>1365000</v>
      </c>
    </row>
    <row r="12" spans="1:3">
      <c r="A12" s="4" t="s">
        <v>325</v>
      </c>
    </row>
    <row r="13" spans="1:3">
      <c r="A13" s="4" t="s">
        <v>399</v>
      </c>
      <c r="B13" s="5" t="n">
        <v>73962</v>
      </c>
      <c r="C13" s="5" t="n">
        <v>73962</v>
      </c>
    </row>
    <row r="14" spans="1:3">
      <c r="A14" s="4" t="s">
        <v>402</v>
      </c>
      <c r="B14" s="6" t="n">
        <v>21</v>
      </c>
      <c r="C14" s="6" t="n">
        <v>21</v>
      </c>
    </row>
    <row r="15" spans="1:3">
      <c r="A15" s="4" t="s">
        <v>400</v>
      </c>
      <c r="B15" s="5" t="n">
        <v>1553202</v>
      </c>
      <c r="C15" s="5" t="n">
        <v>1553202</v>
      </c>
    </row>
    <row r="16" spans="1:3">
      <c r="A16" s="4" t="s">
        <v>326</v>
      </c>
    </row>
    <row r="17" spans="1:3">
      <c r="A17" s="4" t="s">
        <v>399</v>
      </c>
      <c r="B17" s="5" t="n">
        <v>89623</v>
      </c>
      <c r="C17" s="5" t="n">
        <v>89623</v>
      </c>
    </row>
    <row r="18" spans="1:3">
      <c r="A18" s="4" t="s">
        <v>402</v>
      </c>
      <c r="B18" s="10" t="n">
        <v>49.2</v>
      </c>
      <c r="C18" s="10" t="n">
        <v>49.2</v>
      </c>
    </row>
    <row r="19" spans="1:3">
      <c r="A19" s="4" t="s">
        <v>400</v>
      </c>
      <c r="B19" s="5" t="n">
        <v>4409452</v>
      </c>
      <c r="C19" s="5" t="n">
        <v>4409452</v>
      </c>
    </row>
    <row r="20" spans="1:3">
      <c r="A20" s="4" t="s">
        <v>327</v>
      </c>
    </row>
    <row r="21" spans="1:3">
      <c r="A21" s="4" t="s">
        <v>399</v>
      </c>
      <c r="B21" s="5" t="n">
        <v>2000</v>
      </c>
      <c r="C21" s="5" t="n">
        <v>0</v>
      </c>
    </row>
    <row r="22" spans="1:3">
      <c r="A22" s="4" t="s">
        <v>402</v>
      </c>
      <c r="B22" s="6" t="n">
        <v>1000</v>
      </c>
      <c r="C22" s="6" t="n">
        <v>0</v>
      </c>
    </row>
    <row r="23" spans="1:3">
      <c r="A23" s="4" t="s">
        <v>400</v>
      </c>
      <c r="B23" s="5" t="n">
        <v>2000000</v>
      </c>
      <c r="C23"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04</v>
      </c>
      <c r="B1" s="2" t="s">
        <v>1</v>
      </c>
    </row>
    <row r="2" spans="1:3">
      <c r="B2" s="2" t="s">
        <v>2</v>
      </c>
      <c r="C2" s="2" t="s">
        <v>30</v>
      </c>
    </row>
    <row r="3" spans="1:3">
      <c r="A3" s="4" t="s">
        <v>405</v>
      </c>
      <c r="B3" s="4" t="s">
        <v>406</v>
      </c>
      <c r="C3" s="4" t="s">
        <v>407</v>
      </c>
    </row>
    <row r="4" spans="1:3">
      <c r="A4" s="4" t="s">
        <v>408</v>
      </c>
      <c r="B4" s="4" t="s">
        <v>409</v>
      </c>
      <c r="C4" s="4" t="s">
        <v>410</v>
      </c>
    </row>
    <row r="5" spans="1:3">
      <c r="A5" s="4" t="s">
        <v>411</v>
      </c>
      <c r="B5" s="4" t="s">
        <v>412</v>
      </c>
      <c r="C5" s="4" t="s">
        <v>413</v>
      </c>
    </row>
    <row r="6" spans="1:3">
      <c r="A6" s="4" t="s">
        <v>414</v>
      </c>
      <c r="B6" s="4" t="s">
        <v>415</v>
      </c>
      <c r="C6" s="4" t="s">
        <v>416</v>
      </c>
    </row>
    <row r="7" spans="1:3">
      <c r="A7" s="4" t="s">
        <v>417</v>
      </c>
      <c r="B7" s="4" t="s">
        <v>378</v>
      </c>
      <c r="C7" s="4" t="s">
        <v>378</v>
      </c>
    </row>
    <row r="8" spans="1:3">
      <c r="A8" s="4" t="s">
        <v>418</v>
      </c>
      <c r="B8" s="8" t="n">
        <v>1.18</v>
      </c>
      <c r="C8" s="8" t="n">
        <v>1.76</v>
      </c>
    </row>
    <row r="9" spans="1:3">
      <c r="A9" s="4" t="s">
        <v>419</v>
      </c>
    </row>
    <row r="10" spans="1:3">
      <c r="A10" s="4" t="s">
        <v>420</v>
      </c>
      <c r="B10" s="4" t="s">
        <v>310</v>
      </c>
      <c r="C10" s="4" t="s">
        <v>310</v>
      </c>
    </row>
    <row r="11" spans="1:3">
      <c r="A11" s="4" t="s">
        <v>421</v>
      </c>
    </row>
    <row r="12" spans="1:3">
      <c r="A12" s="4" t="s">
        <v>420</v>
      </c>
      <c r="B12" s="4" t="s">
        <v>422</v>
      </c>
      <c r="C12" s="4" t="s">
        <v>4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4"/>
  </cols>
  <sheetData>
    <row r="1" spans="1:2">
      <c r="A1" s="1" t="s">
        <v>423</v>
      </c>
      <c r="B1" s="2" t="s">
        <v>1</v>
      </c>
    </row>
    <row r="2" spans="1:2">
      <c r="B2" s="2" t="s">
        <v>424</v>
      </c>
    </row>
    <row r="3" spans="1:2">
      <c r="A3" s="4" t="s">
        <v>420</v>
      </c>
      <c r="B3" s="4" t="s">
        <v>310</v>
      </c>
    </row>
    <row r="4" spans="1:2">
      <c r="A4" s="4" t="s">
        <v>425</v>
      </c>
      <c r="B4" s="4" t="s">
        <v>426</v>
      </c>
    </row>
    <row r="5" spans="1:2">
      <c r="A5" s="4" t="s">
        <v>417</v>
      </c>
      <c r="B5" s="4" t="s">
        <v>378</v>
      </c>
    </row>
    <row r="6" spans="1:2">
      <c r="A6" s="4" t="s">
        <v>427</v>
      </c>
      <c r="B6" s="4" t="s">
        <v>428</v>
      </c>
    </row>
    <row r="7" spans="1:2">
      <c r="A7" s="4" t="s">
        <v>418</v>
      </c>
      <c r="B7" s="8" t="n">
        <v>1.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29</v>
      </c>
      <c r="B1" s="2" t="s">
        <v>1</v>
      </c>
    </row>
    <row r="2" spans="1:2">
      <c r="B2" s="2" t="s">
        <v>430</v>
      </c>
    </row>
    <row r="3" spans="1:2">
      <c r="A3" s="3" t="s">
        <v>431</v>
      </c>
    </row>
    <row r="4" spans="1:2">
      <c r="A4" s="4" t="s">
        <v>432</v>
      </c>
      <c r="B4" s="5" t="n">
        <v>4609755</v>
      </c>
    </row>
    <row r="5" spans="1:2">
      <c r="A5" s="4" t="s">
        <v>433</v>
      </c>
      <c r="B5" s="5" t="n">
        <v>1387500</v>
      </c>
    </row>
    <row r="6" spans="1:2">
      <c r="A6" s="4" t="s">
        <v>434</v>
      </c>
      <c r="B6" s="5" t="n">
        <v>-10000</v>
      </c>
    </row>
    <row r="7" spans="1:2">
      <c r="A7" s="4" t="s">
        <v>435</v>
      </c>
      <c r="B7" s="5" t="n">
        <v>-588344</v>
      </c>
    </row>
    <row r="8" spans="1:2">
      <c r="A8" s="4" t="s">
        <v>436</v>
      </c>
      <c r="B8" s="5" t="n">
        <v>-436116</v>
      </c>
    </row>
    <row r="9" spans="1:2">
      <c r="A9" s="4" t="s">
        <v>437</v>
      </c>
      <c r="B9" s="5" t="n">
        <v>4962795</v>
      </c>
    </row>
    <row r="10" spans="1:2">
      <c r="A10" s="4" t="s">
        <v>438</v>
      </c>
      <c r="B10" s="5" t="n">
        <v>2482824</v>
      </c>
    </row>
    <row r="11" spans="1:2">
      <c r="A11" s="4" t="s">
        <v>439</v>
      </c>
      <c r="B11" s="5" t="n">
        <v>2479971</v>
      </c>
    </row>
    <row r="12" spans="1:2">
      <c r="A12" s="3" t="s">
        <v>440</v>
      </c>
    </row>
    <row r="13" spans="1:2">
      <c r="A13" s="4" t="s">
        <v>441</v>
      </c>
      <c r="B13" s="8" t="n">
        <v>2.29</v>
      </c>
    </row>
    <row r="14" spans="1:2">
      <c r="A14" s="4" t="s">
        <v>442</v>
      </c>
      <c r="B14" s="11" t="n">
        <v>1.54</v>
      </c>
    </row>
    <row r="15" spans="1:2">
      <c r="A15" s="4" t="s">
        <v>443</v>
      </c>
      <c r="B15" s="11" t="n">
        <v>0.68</v>
      </c>
    </row>
    <row r="16" spans="1:2">
      <c r="A16" s="4" t="s">
        <v>444</v>
      </c>
      <c r="B16" s="11" t="n">
        <v>2.97</v>
      </c>
    </row>
    <row r="17" spans="1:2">
      <c r="A17" s="4" t="s">
        <v>445</v>
      </c>
      <c r="B17" s="11" t="n">
        <v>1.85</v>
      </c>
    </row>
    <row r="18" spans="1:2">
      <c r="A18" s="4" t="s">
        <v>446</v>
      </c>
      <c r="B18" s="11" t="n">
        <v>2.04</v>
      </c>
    </row>
    <row r="19" spans="1:2">
      <c r="A19" s="4" t="s">
        <v>447</v>
      </c>
      <c r="B19" s="11" t="n">
        <v>2.17</v>
      </c>
    </row>
    <row r="20" spans="1:2">
      <c r="A20" s="4" t="s">
        <v>448</v>
      </c>
      <c r="B20" s="8" t="n">
        <v>1.91</v>
      </c>
    </row>
    <row r="21" spans="1:2">
      <c r="A21" s="3" t="s">
        <v>449</v>
      </c>
    </row>
    <row r="22" spans="1:2">
      <c r="A22" s="4" t="s">
        <v>450</v>
      </c>
      <c r="B22" s="4" t="s">
        <v>451</v>
      </c>
    </row>
    <row r="23" spans="1:2">
      <c r="A23" s="4" t="s">
        <v>452</v>
      </c>
      <c r="B23" s="4" t="s">
        <v>453</v>
      </c>
    </row>
    <row r="24" spans="1:2">
      <c r="A24" s="4" t="s">
        <v>454</v>
      </c>
      <c r="B24" s="4" t="s">
        <v>455</v>
      </c>
    </row>
    <row r="25" spans="1:2">
      <c r="A25" s="4" t="s">
        <v>456</v>
      </c>
      <c r="B25" s="4" t="s">
        <v>457</v>
      </c>
    </row>
    <row r="26" spans="1:2">
      <c r="A26" s="3" t="s">
        <v>458</v>
      </c>
    </row>
    <row r="27" spans="1:2">
      <c r="A27" s="4" t="s">
        <v>459</v>
      </c>
      <c r="B27" s="6" t="n">
        <v>171251</v>
      </c>
    </row>
    <row r="28" spans="1:2">
      <c r="A28" s="4" t="s">
        <v>460</v>
      </c>
      <c r="B28" s="5" t="n">
        <v>13200</v>
      </c>
    </row>
    <row r="29" spans="1:2">
      <c r="A29" s="4" t="s">
        <v>461</v>
      </c>
      <c r="B29" s="5" t="n">
        <v>247500</v>
      </c>
    </row>
    <row r="30" spans="1:2">
      <c r="A30" s="4" t="s">
        <v>462</v>
      </c>
      <c r="B30" s="6" t="n">
        <v>5818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37"/>
  </cols>
  <sheetData>
    <row r="1" spans="1:2">
      <c r="A1" s="1" t="s">
        <v>463</v>
      </c>
      <c r="B1" s="2" t="s">
        <v>1</v>
      </c>
    </row>
    <row r="2" spans="1:2">
      <c r="B2" s="2" t="s">
        <v>430</v>
      </c>
    </row>
    <row r="3" spans="1:2">
      <c r="A3" s="4" t="s">
        <v>464</v>
      </c>
    </row>
    <row r="4" spans="1:2">
      <c r="A4" s="4" t="s">
        <v>420</v>
      </c>
      <c r="B4" s="4" t="s">
        <v>314</v>
      </c>
    </row>
    <row r="5" spans="1:2">
      <c r="A5" s="4" t="s">
        <v>425</v>
      </c>
      <c r="B5" s="4" t="s">
        <v>416</v>
      </c>
    </row>
    <row r="6" spans="1:2">
      <c r="A6" s="4" t="s">
        <v>417</v>
      </c>
      <c r="B6" s="4" t="s">
        <v>378</v>
      </c>
    </row>
    <row r="7" spans="1:2">
      <c r="A7" s="4" t="s">
        <v>465</v>
      </c>
      <c r="B7" s="6" t="n">
        <v>0</v>
      </c>
    </row>
    <row r="8" spans="1:2">
      <c r="A8" s="4" t="s">
        <v>427</v>
      </c>
      <c r="B8" s="4" t="s">
        <v>466</v>
      </c>
    </row>
    <row r="9" spans="1:2">
      <c r="A9" s="4" t="s">
        <v>467</v>
      </c>
      <c r="B9" s="6" t="n">
        <v>270592</v>
      </c>
    </row>
    <row r="10" spans="1:2">
      <c r="A10" s="4" t="s">
        <v>468</v>
      </c>
      <c r="B10" s="5" t="n">
        <v>564858</v>
      </c>
    </row>
    <row r="11" spans="1:2">
      <c r="A11" s="4" t="s">
        <v>469</v>
      </c>
    </row>
    <row r="12" spans="1:2">
      <c r="A12" s="4" t="s">
        <v>420</v>
      </c>
      <c r="B12" s="4" t="s">
        <v>470</v>
      </c>
    </row>
    <row r="13" spans="1:2">
      <c r="A13" s="4" t="s">
        <v>425</v>
      </c>
      <c r="B13" s="4" t="s">
        <v>416</v>
      </c>
    </row>
    <row r="14" spans="1:2">
      <c r="A14" s="4" t="s">
        <v>417</v>
      </c>
      <c r="B14" s="4" t="s">
        <v>378</v>
      </c>
    </row>
    <row r="15" spans="1:2">
      <c r="A15" s="4" t="s">
        <v>465</v>
      </c>
      <c r="B15" s="6" t="n">
        <v>0</v>
      </c>
    </row>
    <row r="16" spans="1:2">
      <c r="A16" s="4" t="s">
        <v>427</v>
      </c>
      <c r="B16" s="4" t="s">
        <v>471</v>
      </c>
    </row>
    <row r="17" spans="1:2">
      <c r="A17" s="4" t="s">
        <v>467</v>
      </c>
      <c r="B17" s="6" t="n">
        <v>327079</v>
      </c>
    </row>
    <row r="18" spans="1:2">
      <c r="A18" s="4" t="s">
        <v>468</v>
      </c>
      <c r="B18" s="5" t="n">
        <v>5648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6"/>
    <col customWidth="1" max="2" min="2" width="30"/>
  </cols>
  <sheetData>
    <row r="1" spans="1:2">
      <c r="A1" s="1" t="s">
        <v>472</v>
      </c>
      <c r="B1" s="2" t="s">
        <v>1</v>
      </c>
    </row>
    <row r="2" spans="1:2">
      <c r="B2" s="2" t="s">
        <v>473</v>
      </c>
    </row>
    <row r="3" spans="1:2">
      <c r="A3" s="4" t="s">
        <v>474</v>
      </c>
    </row>
    <row r="4" spans="1:2">
      <c r="A4" s="4" t="s">
        <v>420</v>
      </c>
      <c r="B4" s="4" t="s">
        <v>475</v>
      </c>
    </row>
    <row r="5" spans="1:2">
      <c r="A5" s="4" t="s">
        <v>425</v>
      </c>
      <c r="B5" s="4" t="s">
        <v>476</v>
      </c>
    </row>
    <row r="6" spans="1:2">
      <c r="A6" s="4" t="s">
        <v>417</v>
      </c>
      <c r="B6" s="4" t="s">
        <v>378</v>
      </c>
    </row>
    <row r="7" spans="1:2">
      <c r="A7" s="4" t="s">
        <v>477</v>
      </c>
      <c r="B7" s="8" t="n">
        <v>0.75</v>
      </c>
    </row>
    <row r="8" spans="1:2">
      <c r="A8" s="4" t="s">
        <v>427</v>
      </c>
      <c r="B8" s="4" t="s">
        <v>478</v>
      </c>
    </row>
    <row r="9" spans="1:2">
      <c r="A9" s="4" t="s">
        <v>479</v>
      </c>
      <c r="B9" s="8" t="n">
        <v>0.06</v>
      </c>
    </row>
    <row r="10" spans="1:2">
      <c r="A10" s="4" t="s">
        <v>480</v>
      </c>
    </row>
    <row r="11" spans="1:2">
      <c r="A11" s="4" t="s">
        <v>481</v>
      </c>
      <c r="B11" s="4" t="s">
        <v>482</v>
      </c>
    </row>
    <row r="12" spans="1:2">
      <c r="A12" s="4" t="s">
        <v>483</v>
      </c>
      <c r="B12" s="4" t="s">
        <v>484</v>
      </c>
    </row>
    <row r="13" spans="1:2">
      <c r="A13" s="4" t="s">
        <v>425</v>
      </c>
      <c r="B13" s="4" t="s">
        <v>485</v>
      </c>
    </row>
    <row r="14" spans="1:2">
      <c r="A14" s="4" t="s">
        <v>417</v>
      </c>
      <c r="B14" s="4" t="s">
        <v>378</v>
      </c>
    </row>
    <row r="15" spans="1:2">
      <c r="A15" s="4" t="s">
        <v>477</v>
      </c>
      <c r="B15" s="8" t="n">
        <v>0.75</v>
      </c>
    </row>
    <row r="16" spans="1:2">
      <c r="A16" s="4" t="s">
        <v>405</v>
      </c>
      <c r="B16" s="4" t="s">
        <v>428</v>
      </c>
    </row>
    <row r="17" spans="1:2">
      <c r="A17" s="4" t="s">
        <v>408</v>
      </c>
      <c r="B17" s="4" t="s">
        <v>486</v>
      </c>
    </row>
    <row r="18" spans="1:2">
      <c r="A18" s="4" t="s">
        <v>479</v>
      </c>
      <c r="B18" s="8" t="n">
        <v>0.08</v>
      </c>
    </row>
    <row r="19" spans="1:2">
      <c r="A19" s="4" t="s">
        <v>468</v>
      </c>
      <c r="B19" s="5" t="n">
        <v>13964476</v>
      </c>
    </row>
    <row r="20" spans="1:2">
      <c r="A20" s="4" t="s">
        <v>487</v>
      </c>
    </row>
    <row r="21" spans="1:2">
      <c r="A21" s="4" t="s">
        <v>420</v>
      </c>
      <c r="B21" s="4" t="s">
        <v>310</v>
      </c>
    </row>
    <row r="22" spans="1:2">
      <c r="A22" s="4" t="s">
        <v>425</v>
      </c>
      <c r="B22" s="4" t="s">
        <v>476</v>
      </c>
    </row>
    <row r="23" spans="1:2">
      <c r="A23" s="4" t="s">
        <v>417</v>
      </c>
      <c r="B23" s="4" t="s">
        <v>378</v>
      </c>
    </row>
    <row r="24" spans="1:2">
      <c r="A24" s="4" t="s">
        <v>477</v>
      </c>
      <c r="B24" s="8" t="n">
        <v>1.05</v>
      </c>
    </row>
    <row r="25" spans="1:2">
      <c r="A25" s="4" t="s">
        <v>427</v>
      </c>
      <c r="B25" s="4" t="s">
        <v>488</v>
      </c>
    </row>
    <row r="26" spans="1:2">
      <c r="A26" s="4" t="s">
        <v>479</v>
      </c>
      <c r="B26" s="8" t="n">
        <v>0.2</v>
      </c>
    </row>
    <row r="27" spans="1:2">
      <c r="A27" s="4" t="s">
        <v>489</v>
      </c>
    </row>
    <row r="28" spans="1:2">
      <c r="A28" s="4" t="s">
        <v>481</v>
      </c>
      <c r="B28" s="4" t="s">
        <v>490</v>
      </c>
    </row>
    <row r="29" spans="1:2">
      <c r="A29" s="4" t="s">
        <v>483</v>
      </c>
      <c r="B29" s="4" t="s">
        <v>491</v>
      </c>
    </row>
    <row r="30" spans="1:2">
      <c r="A30" s="4" t="s">
        <v>425</v>
      </c>
      <c r="B30" s="4" t="s">
        <v>485</v>
      </c>
    </row>
    <row r="31" spans="1:2">
      <c r="A31" s="4" t="s">
        <v>417</v>
      </c>
      <c r="B31" s="4" t="s">
        <v>378</v>
      </c>
    </row>
    <row r="32" spans="1:2">
      <c r="A32" s="4" t="s">
        <v>477</v>
      </c>
      <c r="B32" s="8" t="n">
        <v>1.05</v>
      </c>
    </row>
    <row r="33" spans="1:2">
      <c r="A33" s="4" t="s">
        <v>405</v>
      </c>
      <c r="B33" s="4" t="s">
        <v>492</v>
      </c>
    </row>
    <row r="34" spans="1:2">
      <c r="A34" s="4" t="s">
        <v>408</v>
      </c>
      <c r="B34" s="4" t="s">
        <v>493</v>
      </c>
    </row>
    <row r="35" spans="1:2">
      <c r="A35" s="4" t="s">
        <v>479</v>
      </c>
      <c r="B35" s="8" t="n">
        <v>0.17</v>
      </c>
    </row>
    <row r="36" spans="1:2">
      <c r="A36" s="4" t="s">
        <v>468</v>
      </c>
      <c r="B36" s="5" t="n">
        <v>13964476</v>
      </c>
    </row>
    <row r="37" spans="1:2">
      <c r="A37" s="4" t="s">
        <v>494</v>
      </c>
    </row>
    <row r="38" spans="1:2">
      <c r="A38" s="4" t="s">
        <v>420</v>
      </c>
      <c r="B38" s="4" t="s">
        <v>310</v>
      </c>
    </row>
    <row r="39" spans="1:2">
      <c r="A39" s="4" t="s">
        <v>425</v>
      </c>
      <c r="B39" s="4" t="s">
        <v>476</v>
      </c>
    </row>
    <row r="40" spans="1:2">
      <c r="A40" s="4" t="s">
        <v>417</v>
      </c>
      <c r="B40" s="4" t="s">
        <v>378</v>
      </c>
    </row>
    <row r="41" spans="1:2">
      <c r="A41" s="4" t="s">
        <v>477</v>
      </c>
      <c r="B41" s="8" t="n">
        <v>0.9399999999999999</v>
      </c>
    </row>
    <row r="42" spans="1:2">
      <c r="A42" s="4" t="s">
        <v>427</v>
      </c>
      <c r="B42" s="4" t="s">
        <v>488</v>
      </c>
    </row>
    <row r="43" spans="1:2">
      <c r="A43" s="4" t="s">
        <v>479</v>
      </c>
      <c r="B43" s="8" t="n">
        <v>0.2</v>
      </c>
    </row>
    <row r="44" spans="1:2">
      <c r="A44" s="4" t="s">
        <v>495</v>
      </c>
    </row>
    <row r="45" spans="1:2">
      <c r="A45" s="4" t="s">
        <v>481</v>
      </c>
      <c r="B45" s="4" t="s">
        <v>490</v>
      </c>
    </row>
    <row r="46" spans="1:2">
      <c r="A46" s="4" t="s">
        <v>483</v>
      </c>
      <c r="B46" s="4" t="s">
        <v>491</v>
      </c>
    </row>
    <row r="47" spans="1:2">
      <c r="A47" s="4" t="s">
        <v>425</v>
      </c>
      <c r="B47" s="4" t="s">
        <v>485</v>
      </c>
    </row>
    <row r="48" spans="1:2">
      <c r="A48" s="4" t="s">
        <v>417</v>
      </c>
      <c r="B48" s="4" t="s">
        <v>378</v>
      </c>
    </row>
    <row r="49" spans="1:2">
      <c r="A49" s="4" t="s">
        <v>477</v>
      </c>
      <c r="B49" s="8" t="n">
        <v>0.9399999999999999</v>
      </c>
    </row>
    <row r="50" spans="1:2">
      <c r="A50" s="4" t="s">
        <v>405</v>
      </c>
      <c r="B50" s="4" t="s">
        <v>492</v>
      </c>
    </row>
    <row r="51" spans="1:2">
      <c r="A51" s="4" t="s">
        <v>408</v>
      </c>
      <c r="B51" s="4" t="s">
        <v>493</v>
      </c>
    </row>
    <row r="52" spans="1:2">
      <c r="A52" s="4" t="s">
        <v>479</v>
      </c>
      <c r="B52" s="8" t="n">
        <v>0.18</v>
      </c>
    </row>
    <row r="53" spans="1:2">
      <c r="A53" s="4" t="s">
        <v>468</v>
      </c>
      <c r="B53" s="5" t="n">
        <v>11171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329327</v>
      </c>
      <c r="C4" s="6" t="n">
        <v>224105</v>
      </c>
    </row>
    <row r="5" spans="1:3">
      <c r="A5" s="4" t="s">
        <v>72</v>
      </c>
      <c r="B5" s="5" t="n">
        <v>-114964</v>
      </c>
      <c r="C5" s="5" t="n">
        <v>-366673</v>
      </c>
    </row>
    <row r="6" spans="1:3">
      <c r="A6" s="4" t="s">
        <v>73</v>
      </c>
      <c r="B6" s="5" t="n">
        <v>214363</v>
      </c>
      <c r="C6" s="5" t="n">
        <v>-142568</v>
      </c>
    </row>
    <row r="7" spans="1:3">
      <c r="A7" s="3" t="s">
        <v>74</v>
      </c>
    </row>
    <row r="8" spans="1:3">
      <c r="A8" s="4" t="s">
        <v>75</v>
      </c>
      <c r="B8" s="5" t="n">
        <v>-24486122</v>
      </c>
      <c r="C8" s="5" t="n">
        <v>-15735300</v>
      </c>
    </row>
    <row r="9" spans="1:3">
      <c r="A9" s="4" t="s">
        <v>76</v>
      </c>
      <c r="B9" s="5" t="n">
        <v>-8652351</v>
      </c>
      <c r="C9" s="5" t="n">
        <v>-8883050</v>
      </c>
    </row>
    <row r="10" spans="1:3">
      <c r="A10" s="4" t="s">
        <v>77</v>
      </c>
      <c r="B10" s="5" t="n">
        <v>-33138473</v>
      </c>
      <c r="C10" s="5" t="n">
        <v>-24618350</v>
      </c>
    </row>
    <row r="11" spans="1:3">
      <c r="A11" s="4" t="s">
        <v>78</v>
      </c>
      <c r="B11" s="5" t="n">
        <v>-32924110</v>
      </c>
      <c r="C11" s="5" t="n">
        <v>-24760918</v>
      </c>
    </row>
    <row r="12" spans="1:3">
      <c r="A12" s="3" t="s">
        <v>79</v>
      </c>
    </row>
    <row r="13" spans="1:3">
      <c r="A13" s="4" t="s">
        <v>80</v>
      </c>
      <c r="B13" s="5" t="n">
        <v>110714</v>
      </c>
      <c r="C13" s="5" t="n">
        <v>126774</v>
      </c>
    </row>
    <row r="14" spans="1:3">
      <c r="A14" s="4" t="s">
        <v>81</v>
      </c>
      <c r="B14" s="5" t="n">
        <v>-13758</v>
      </c>
      <c r="C14" s="5" t="n">
        <v>-8172</v>
      </c>
    </row>
    <row r="15" spans="1:3">
      <c r="A15" s="4" t="s">
        <v>82</v>
      </c>
      <c r="B15" s="5" t="n">
        <v>-177141</v>
      </c>
      <c r="C15" s="5" t="n">
        <v>0</v>
      </c>
    </row>
    <row r="16" spans="1:3">
      <c r="A16" s="4" t="s">
        <v>83</v>
      </c>
      <c r="B16" s="5" t="n">
        <v>-5619</v>
      </c>
      <c r="C16" s="5" t="n">
        <v>-1311</v>
      </c>
    </row>
    <row r="17" spans="1:3">
      <c r="A17" s="4" t="s">
        <v>84</v>
      </c>
      <c r="B17" s="5" t="n">
        <v>-85804</v>
      </c>
      <c r="C17" s="5" t="n">
        <v>117291</v>
      </c>
    </row>
    <row r="18" spans="1:3">
      <c r="A18" s="4" t="s">
        <v>85</v>
      </c>
      <c r="B18" s="5" t="n">
        <v>-33009914</v>
      </c>
      <c r="C18" s="5" t="n">
        <v>-24643627</v>
      </c>
    </row>
    <row r="19" spans="1:3">
      <c r="A19" s="3" t="s">
        <v>86</v>
      </c>
    </row>
    <row r="20" spans="1:3">
      <c r="A20" s="4" t="s">
        <v>87</v>
      </c>
      <c r="B20" s="5" t="n">
        <v>13103</v>
      </c>
      <c r="C20" s="5" t="n">
        <v>11027</v>
      </c>
    </row>
    <row r="21" spans="1:3">
      <c r="A21" s="4" t="s">
        <v>88</v>
      </c>
      <c r="B21" s="5" t="n">
        <v>4144</v>
      </c>
      <c r="C21" s="5" t="n">
        <v>8029</v>
      </c>
    </row>
    <row r="22" spans="1:3">
      <c r="A22" s="4" t="s">
        <v>89</v>
      </c>
      <c r="B22" s="5" t="n">
        <v>17247</v>
      </c>
      <c r="C22" s="5" t="n">
        <v>19056</v>
      </c>
    </row>
    <row r="23" spans="1:3">
      <c r="A23" s="4" t="s">
        <v>90</v>
      </c>
      <c r="B23" s="6" t="n">
        <v>-32992667</v>
      </c>
      <c r="C23" s="6" t="n">
        <v>-24624571</v>
      </c>
    </row>
    <row r="24" spans="1:3">
      <c r="A24" s="4" t="s">
        <v>91</v>
      </c>
      <c r="B24" s="8" t="n">
        <v>-0.6</v>
      </c>
      <c r="C24" s="8" t="n">
        <v>-0.65</v>
      </c>
    </row>
    <row r="25" spans="1:3">
      <c r="A25" s="4" t="s">
        <v>92</v>
      </c>
      <c r="B25" s="5" t="n">
        <v>55141133</v>
      </c>
      <c r="C25" s="5" t="n">
        <v>37967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30"/>
  </cols>
  <sheetData>
    <row r="1" spans="1:2">
      <c r="A1" s="1" t="s">
        <v>496</v>
      </c>
      <c r="B1" s="2" t="s">
        <v>1</v>
      </c>
    </row>
    <row r="2" spans="1:2">
      <c r="B2" s="2" t="s">
        <v>473</v>
      </c>
    </row>
    <row r="3" spans="1:2">
      <c r="A3" s="3" t="s">
        <v>497</v>
      </c>
    </row>
    <row r="4" spans="1:2">
      <c r="A4" s="4" t="s">
        <v>498</v>
      </c>
      <c r="B4" s="5" t="n">
        <v>4006468</v>
      </c>
    </row>
    <row r="5" spans="1:2">
      <c r="A5" s="4" t="s">
        <v>499</v>
      </c>
      <c r="B5" s="5" t="n">
        <v>29610968</v>
      </c>
    </row>
    <row r="6" spans="1:2">
      <c r="A6" s="4" t="s">
        <v>500</v>
      </c>
      <c r="B6" s="5" t="n">
        <v>-9886250</v>
      </c>
    </row>
    <row r="7" spans="1:2">
      <c r="A7" s="4" t="s">
        <v>501</v>
      </c>
      <c r="B7" s="5" t="n">
        <v>-62500</v>
      </c>
    </row>
    <row r="8" spans="1:2">
      <c r="A8" s="4" t="s">
        <v>502</v>
      </c>
      <c r="B8" s="5" t="n">
        <v>-250795</v>
      </c>
    </row>
    <row r="9" spans="1:2">
      <c r="A9" s="4" t="s">
        <v>503</v>
      </c>
      <c r="B9" s="5" t="n">
        <v>23417891</v>
      </c>
    </row>
    <row r="10" spans="1:2">
      <c r="A10" s="3" t="s">
        <v>440</v>
      </c>
    </row>
    <row r="11" spans="1:2">
      <c r="A11" s="4" t="s">
        <v>504</v>
      </c>
      <c r="B11" s="8" t="n">
        <v>1.65</v>
      </c>
    </row>
    <row r="12" spans="1:2">
      <c r="A12" s="4" t="s">
        <v>505</v>
      </c>
      <c r="B12" s="11" t="n">
        <v>0.95</v>
      </c>
    </row>
    <row r="13" spans="1:2">
      <c r="A13" s="4" t="s">
        <v>502</v>
      </c>
      <c r="B13" s="12" t="n">
        <v>0.4</v>
      </c>
    </row>
    <row r="14" spans="1:2">
      <c r="A14" s="4" t="s">
        <v>501</v>
      </c>
      <c r="B14" s="12" t="n">
        <v>0.4</v>
      </c>
    </row>
    <row r="15" spans="1:2">
      <c r="A15" s="4" t="s">
        <v>506</v>
      </c>
      <c r="B15" s="8" t="n">
        <v>1.08</v>
      </c>
    </row>
    <row r="16" spans="1:2">
      <c r="A16" s="3" t="s">
        <v>507</v>
      </c>
    </row>
    <row r="17" spans="1:2">
      <c r="A17" s="4" t="s">
        <v>498</v>
      </c>
      <c r="B17" s="4" t="s">
        <v>508</v>
      </c>
    </row>
    <row r="18" spans="1:2">
      <c r="A18" s="4" t="s">
        <v>499</v>
      </c>
      <c r="B18" s="4" t="s">
        <v>509</v>
      </c>
    </row>
    <row r="19" spans="1:2">
      <c r="A19" s="4" t="s">
        <v>503</v>
      </c>
      <c r="B19"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6"/>
    <col customWidth="1" max="2" min="2" width="13"/>
    <col customWidth="1" max="3" min="3" width="16"/>
    <col customWidth="1" max="4" min="4" width="44"/>
    <col customWidth="1" max="5" min="5" width="27"/>
    <col customWidth="1" max="6" min="6" width="40"/>
    <col customWidth="1" max="7" min="7" width="13"/>
  </cols>
  <sheetData>
    <row r="1" spans="1:7">
      <c r="A1" s="1" t="s">
        <v>93</v>
      </c>
      <c r="B1" s="2" t="s">
        <v>94</v>
      </c>
      <c r="C1" s="2" t="s">
        <v>95</v>
      </c>
      <c r="D1" s="2" t="s">
        <v>96</v>
      </c>
      <c r="E1" s="2" t="s">
        <v>97</v>
      </c>
      <c r="F1" s="2" t="s">
        <v>98</v>
      </c>
      <c r="G1" s="2" t="s">
        <v>99</v>
      </c>
    </row>
    <row r="2" spans="1:7">
      <c r="A2" s="4" t="s">
        <v>100</v>
      </c>
      <c r="B2" s="6" t="n">
        <v>35964</v>
      </c>
      <c r="C2" s="6" t="n">
        <v>450</v>
      </c>
      <c r="D2" s="6" t="n">
        <v>62130</v>
      </c>
      <c r="E2" s="6" t="n">
        <v>128304539</v>
      </c>
      <c r="F2" s="6" t="n">
        <v>-94391595</v>
      </c>
      <c r="G2" s="6" t="n">
        <v>34011488</v>
      </c>
    </row>
    <row r="3" spans="1:7">
      <c r="A3" s="4" t="s">
        <v>101</v>
      </c>
      <c r="B3" s="5" t="n">
        <v>35963348</v>
      </c>
      <c r="C3" s="5" t="n">
        <v>450085</v>
      </c>
    </row>
    <row r="4" spans="1:7">
      <c r="A4" s="4" t="s">
        <v>102</v>
      </c>
      <c r="E4" s="5" t="n">
        <v>129730</v>
      </c>
      <c r="F4" s="5" t="n">
        <v>-129730</v>
      </c>
    </row>
    <row r="5" spans="1:7">
      <c r="A5" s="4" t="s">
        <v>103</v>
      </c>
      <c r="B5" s="5" t="n">
        <v>21454</v>
      </c>
    </row>
    <row r="6" spans="1:7">
      <c r="A6" s="4" t="s">
        <v>104</v>
      </c>
      <c r="B6" s="6" t="n">
        <v>21</v>
      </c>
      <c r="E6" s="5" t="n">
        <v>-21</v>
      </c>
    </row>
    <row r="7" spans="1:7">
      <c r="A7" s="4" t="s">
        <v>105</v>
      </c>
      <c r="B7" s="5" t="n">
        <v>1087500</v>
      </c>
    </row>
    <row r="8" spans="1:7">
      <c r="A8" s="4" t="s">
        <v>106</v>
      </c>
      <c r="B8" s="6" t="n">
        <v>1088</v>
      </c>
      <c r="E8" s="5" t="n">
        <v>862013</v>
      </c>
      <c r="G8" s="5" t="n">
        <v>863101</v>
      </c>
    </row>
    <row r="9" spans="1:7">
      <c r="A9" s="4" t="s">
        <v>107</v>
      </c>
      <c r="B9" s="5" t="n">
        <v>3360037</v>
      </c>
    </row>
    <row r="10" spans="1:7">
      <c r="A10" s="4" t="s">
        <v>108</v>
      </c>
      <c r="B10" s="6" t="n">
        <v>3360</v>
      </c>
      <c r="E10" s="5" t="n">
        <v>6225991</v>
      </c>
      <c r="G10" s="5" t="n">
        <v>6229351</v>
      </c>
    </row>
    <row r="11" spans="1:7">
      <c r="A11" s="4" t="s">
        <v>109</v>
      </c>
      <c r="E11" s="5" t="n">
        <v>1335157</v>
      </c>
      <c r="G11" s="5" t="n">
        <v>1335157</v>
      </c>
    </row>
    <row r="12" spans="1:7">
      <c r="A12" s="4" t="s">
        <v>110</v>
      </c>
      <c r="D12" s="5" t="n">
        <v>19056</v>
      </c>
      <c r="G12" s="5" t="n">
        <v>19056</v>
      </c>
    </row>
    <row r="13" spans="1:7">
      <c r="A13" s="4" t="s">
        <v>111</v>
      </c>
      <c r="F13" s="5" t="n">
        <v>-24643627</v>
      </c>
      <c r="G13" s="5" t="n">
        <v>-24643627</v>
      </c>
    </row>
    <row r="14" spans="1:7">
      <c r="A14" s="4" t="s">
        <v>112</v>
      </c>
      <c r="B14" s="5" t="n">
        <v>40432339</v>
      </c>
      <c r="C14" s="5" t="n">
        <v>450085</v>
      </c>
    </row>
    <row r="15" spans="1:7">
      <c r="A15" s="4" t="s">
        <v>113</v>
      </c>
      <c r="B15" s="6" t="n">
        <v>40433</v>
      </c>
      <c r="C15" s="6" t="n">
        <v>450</v>
      </c>
      <c r="D15" s="5" t="n">
        <v>81186</v>
      </c>
      <c r="E15" s="5" t="n">
        <v>136857409</v>
      </c>
      <c r="F15" s="5" t="n">
        <v>-119164952</v>
      </c>
      <c r="G15" s="5" t="n">
        <v>17814526</v>
      </c>
    </row>
    <row r="16" spans="1:7">
      <c r="A16" s="4" t="s">
        <v>114</v>
      </c>
      <c r="B16" s="5" t="n">
        <v>8925504</v>
      </c>
    </row>
    <row r="17" spans="1:7">
      <c r="A17" s="4" t="s">
        <v>115</v>
      </c>
      <c r="B17" s="6" t="n">
        <v>8925</v>
      </c>
      <c r="E17" s="5" t="n">
        <v>5534131</v>
      </c>
      <c r="G17" s="5" t="n">
        <v>5543056</v>
      </c>
    </row>
    <row r="18" spans="1:7">
      <c r="A18" s="4" t="s">
        <v>116</v>
      </c>
      <c r="B18" s="5" t="n">
        <v>18619301</v>
      </c>
    </row>
    <row r="19" spans="1:7">
      <c r="A19" s="4" t="s">
        <v>117</v>
      </c>
      <c r="B19" s="6" t="n">
        <v>18619</v>
      </c>
      <c r="E19" s="5" t="n">
        <v>12779706</v>
      </c>
      <c r="G19" s="5" t="n">
        <v>12798325</v>
      </c>
    </row>
    <row r="20" spans="1:7">
      <c r="A20" s="4" t="s">
        <v>103</v>
      </c>
      <c r="B20" s="5" t="n">
        <v>970</v>
      </c>
    </row>
    <row r="21" spans="1:7">
      <c r="A21" s="4" t="s">
        <v>104</v>
      </c>
      <c r="B21" s="6" t="n">
        <v>1</v>
      </c>
      <c r="E21" s="5" t="n">
        <v>-1</v>
      </c>
    </row>
    <row r="22" spans="1:7">
      <c r="A22" s="4" t="s">
        <v>118</v>
      </c>
      <c r="B22" s="5" t="n">
        <v>325000</v>
      </c>
      <c r="C22" s="5" t="n">
        <v>-32500</v>
      </c>
    </row>
    <row r="23" spans="1:7">
      <c r="A23" s="4" t="s">
        <v>119</v>
      </c>
      <c r="B23" s="6" t="n">
        <v>325</v>
      </c>
      <c r="C23" s="6" t="n">
        <v>-32</v>
      </c>
      <c r="E23" s="5" t="n">
        <v>-293</v>
      </c>
    </row>
    <row r="24" spans="1:7">
      <c r="A24" s="4" t="s">
        <v>105</v>
      </c>
      <c r="B24" s="5" t="n">
        <v>10000</v>
      </c>
    </row>
    <row r="25" spans="1:7">
      <c r="A25" s="4" t="s">
        <v>106</v>
      </c>
      <c r="B25" s="6" t="n">
        <v>10</v>
      </c>
      <c r="E25" s="5" t="n">
        <v>6790</v>
      </c>
      <c r="G25" s="5" t="n">
        <v>6800</v>
      </c>
    </row>
    <row r="26" spans="1:7">
      <c r="A26" s="4" t="s">
        <v>107</v>
      </c>
      <c r="B26" s="5" t="n">
        <v>624246</v>
      </c>
    </row>
    <row r="27" spans="1:7">
      <c r="A27" s="4" t="s">
        <v>108</v>
      </c>
      <c r="B27" s="6" t="n">
        <v>624</v>
      </c>
      <c r="E27" s="5" t="n">
        <v>299016</v>
      </c>
      <c r="G27" s="5" t="n">
        <v>299640</v>
      </c>
    </row>
    <row r="28" spans="1:7">
      <c r="A28" s="4" t="s">
        <v>120</v>
      </c>
      <c r="C28" s="5" t="n">
        <v>2000</v>
      </c>
    </row>
    <row r="29" spans="1:7">
      <c r="A29" s="4" t="s">
        <v>121</v>
      </c>
      <c r="C29" s="6" t="n">
        <v>2</v>
      </c>
      <c r="E29" s="5" t="n">
        <v>1877174</v>
      </c>
      <c r="G29" s="5" t="n">
        <v>1877176</v>
      </c>
    </row>
    <row r="30" spans="1:7">
      <c r="A30" s="4" t="s">
        <v>122</v>
      </c>
      <c r="B30" s="5" t="n">
        <v>4869</v>
      </c>
    </row>
    <row r="31" spans="1:7">
      <c r="A31" s="4" t="s">
        <v>123</v>
      </c>
      <c r="B31" s="6" t="n">
        <v>5</v>
      </c>
      <c r="E31" s="5" t="n">
        <v>10213</v>
      </c>
      <c r="G31" s="5" t="n">
        <v>10218</v>
      </c>
    </row>
    <row r="32" spans="1:7">
      <c r="A32" s="4" t="s">
        <v>124</v>
      </c>
      <c r="B32" s="5" t="n">
        <v>2471561</v>
      </c>
    </row>
    <row r="33" spans="1:7">
      <c r="A33" s="4" t="s">
        <v>125</v>
      </c>
      <c r="B33" s="6" t="n">
        <v>2472</v>
      </c>
      <c r="E33" s="5" t="n">
        <v>-2472</v>
      </c>
    </row>
    <row r="34" spans="1:7">
      <c r="A34" s="4" t="s">
        <v>126</v>
      </c>
      <c r="E34" s="5" t="n">
        <v>3910682</v>
      </c>
      <c r="G34" s="5" t="n">
        <v>3910682</v>
      </c>
    </row>
    <row r="35" spans="1:7">
      <c r="A35" s="4" t="s">
        <v>127</v>
      </c>
      <c r="E35" s="5" t="n">
        <v>-3733542</v>
      </c>
      <c r="G35" s="5" t="n">
        <v>-3733542</v>
      </c>
    </row>
    <row r="36" spans="1:7">
      <c r="A36" s="4" t="s">
        <v>109</v>
      </c>
      <c r="E36" s="5" t="n">
        <v>1659137</v>
      </c>
      <c r="G36" s="5" t="n">
        <v>1659137</v>
      </c>
    </row>
    <row r="37" spans="1:7">
      <c r="A37" s="4" t="s">
        <v>110</v>
      </c>
      <c r="D37" s="5" t="n">
        <v>17247</v>
      </c>
    </row>
    <row r="38" spans="1:7">
      <c r="A38" s="4" t="s">
        <v>111</v>
      </c>
      <c r="F38" s="5" t="n">
        <v>-33009914</v>
      </c>
      <c r="G38" s="5" t="n">
        <v>-33009914</v>
      </c>
    </row>
    <row r="39" spans="1:7">
      <c r="A39" s="4" t="s">
        <v>128</v>
      </c>
      <c r="B39" s="5" t="n">
        <v>71413790</v>
      </c>
      <c r="C39" s="5" t="n">
        <v>419585</v>
      </c>
    </row>
    <row r="40" spans="1:7">
      <c r="A40" s="4" t="s">
        <v>129</v>
      </c>
      <c r="B40" s="6" t="n">
        <v>71414</v>
      </c>
      <c r="C40" s="6" t="n">
        <v>420</v>
      </c>
      <c r="D40" s="6" t="n">
        <v>98433</v>
      </c>
      <c r="E40" s="6" t="n">
        <v>159197950</v>
      </c>
      <c r="F40" s="6" t="n">
        <v>-152174866</v>
      </c>
      <c r="G40" s="6" t="n">
        <v>71933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0</v>
      </c>
    </row>
    <row r="3" spans="1:3">
      <c r="A3" s="3" t="s">
        <v>131</v>
      </c>
    </row>
    <row r="4" spans="1:3">
      <c r="A4" s="4" t="s">
        <v>111</v>
      </c>
      <c r="B4" s="6" t="n">
        <v>-33009914</v>
      </c>
      <c r="C4" s="6" t="n">
        <v>-24643627</v>
      </c>
    </row>
    <row r="5" spans="1:3">
      <c r="A5" s="3" t="s">
        <v>132</v>
      </c>
    </row>
    <row r="6" spans="1:3">
      <c r="A6" s="4" t="s">
        <v>109</v>
      </c>
      <c r="B6" s="5" t="n">
        <v>1659137</v>
      </c>
      <c r="C6" s="5" t="n">
        <v>1335157</v>
      </c>
    </row>
    <row r="7" spans="1:3">
      <c r="A7" s="4" t="s">
        <v>133</v>
      </c>
      <c r="B7" s="5" t="n">
        <v>-327000</v>
      </c>
      <c r="C7" s="5" t="n">
        <v>130000</v>
      </c>
    </row>
    <row r="8" spans="1:3">
      <c r="A8" s="4" t="s">
        <v>82</v>
      </c>
      <c r="B8" s="5" t="n">
        <v>177141</v>
      </c>
      <c r="C8" s="5" t="n">
        <v>0</v>
      </c>
    </row>
    <row r="9" spans="1:3">
      <c r="A9" s="4" t="s">
        <v>134</v>
      </c>
      <c r="B9" s="5" t="n">
        <v>36886</v>
      </c>
      <c r="C9" s="5" t="n">
        <v>25596</v>
      </c>
    </row>
    <row r="10" spans="1:3">
      <c r="A10" s="3" t="s">
        <v>135</v>
      </c>
    </row>
    <row r="11" spans="1:3">
      <c r="A11" s="4" t="s">
        <v>136</v>
      </c>
      <c r="B11" s="5" t="n">
        <v>-47599</v>
      </c>
      <c r="C11" s="5" t="n">
        <v>307774</v>
      </c>
    </row>
    <row r="12" spans="1:3">
      <c r="A12" s="4" t="s">
        <v>137</v>
      </c>
      <c r="B12" s="5" t="n">
        <v>-100461</v>
      </c>
      <c r="C12" s="5" t="n">
        <v>79836</v>
      </c>
    </row>
    <row r="13" spans="1:3">
      <c r="A13" s="4" t="s">
        <v>138</v>
      </c>
      <c r="B13" s="5" t="n">
        <v>869431</v>
      </c>
      <c r="C13" s="5" t="n">
        <v>-505492</v>
      </c>
    </row>
    <row r="14" spans="1:3">
      <c r="A14" s="4" t="s">
        <v>139</v>
      </c>
      <c r="B14" s="5" t="n">
        <v>157525</v>
      </c>
      <c r="C14" s="5" t="n">
        <v>-63586</v>
      </c>
    </row>
    <row r="15" spans="1:3">
      <c r="A15" s="4" t="s">
        <v>140</v>
      </c>
      <c r="B15" s="5" t="n">
        <v>2022984</v>
      </c>
      <c r="C15" s="5" t="n">
        <v>1121863</v>
      </c>
    </row>
    <row r="16" spans="1:3">
      <c r="A16" s="4" t="s">
        <v>141</v>
      </c>
      <c r="B16" s="5" t="n">
        <v>-25310</v>
      </c>
      <c r="C16" s="5" t="n">
        <v>-52916</v>
      </c>
    </row>
    <row r="17" spans="1:3">
      <c r="A17" s="4" t="s">
        <v>142</v>
      </c>
      <c r="B17" s="5" t="n">
        <v>-28587180</v>
      </c>
      <c r="C17" s="5" t="n">
        <v>-22265395</v>
      </c>
    </row>
    <row r="18" spans="1:3">
      <c r="A18" s="3" t="s">
        <v>143</v>
      </c>
    </row>
    <row r="19" spans="1:3">
      <c r="A19" s="4" t="s">
        <v>144</v>
      </c>
      <c r="B19" s="5" t="n">
        <v>-13074169</v>
      </c>
      <c r="C19" s="5" t="n">
        <v>0</v>
      </c>
    </row>
    <row r="20" spans="1:3">
      <c r="A20" s="4" t="s">
        <v>145</v>
      </c>
      <c r="B20" s="5" t="n">
        <v>23583995</v>
      </c>
      <c r="C20" s="5" t="n">
        <v>11478493</v>
      </c>
    </row>
    <row r="21" spans="1:3">
      <c r="A21" s="4" t="s">
        <v>146</v>
      </c>
      <c r="B21" s="5" t="n">
        <v>-151988</v>
      </c>
      <c r="C21" s="5" t="n">
        <v>-58723</v>
      </c>
    </row>
    <row r="22" spans="1:3">
      <c r="A22" s="4" t="s">
        <v>147</v>
      </c>
      <c r="B22" s="5" t="n">
        <v>10357838</v>
      </c>
      <c r="C22" s="5" t="n">
        <v>11419770</v>
      </c>
    </row>
    <row r="23" spans="1:3">
      <c r="A23" s="3" t="s">
        <v>148</v>
      </c>
    </row>
    <row r="24" spans="1:3">
      <c r="A24" s="4" t="s">
        <v>149</v>
      </c>
      <c r="B24" s="5" t="n">
        <v>5543056</v>
      </c>
      <c r="C24" s="5" t="n">
        <v>6229351</v>
      </c>
    </row>
    <row r="25" spans="1:3">
      <c r="A25" s="4" t="s">
        <v>150</v>
      </c>
      <c r="B25" s="5" t="n">
        <v>12798325</v>
      </c>
      <c r="C25" s="5" t="n">
        <v>0</v>
      </c>
    </row>
    <row r="26" spans="1:3">
      <c r="A26" s="4" t="s">
        <v>151</v>
      </c>
      <c r="B26" s="5" t="n">
        <v>1877176</v>
      </c>
      <c r="C26" s="5" t="n">
        <v>0</v>
      </c>
    </row>
    <row r="27" spans="1:3">
      <c r="A27" s="4" t="s">
        <v>152</v>
      </c>
      <c r="B27" s="5" t="n">
        <v>299640</v>
      </c>
      <c r="C27" s="5" t="n">
        <v>0</v>
      </c>
    </row>
    <row r="28" spans="1:3">
      <c r="A28" s="4" t="s">
        <v>153</v>
      </c>
      <c r="B28" s="5" t="n">
        <v>6800</v>
      </c>
      <c r="C28" s="5" t="n">
        <v>863101</v>
      </c>
    </row>
    <row r="29" spans="1:3">
      <c r="A29" s="4" t="s">
        <v>154</v>
      </c>
      <c r="B29" s="5" t="n">
        <v>20524997</v>
      </c>
      <c r="C29" s="5" t="n">
        <v>7092452</v>
      </c>
    </row>
    <row r="30" spans="1:3">
      <c r="A30" s="4" t="s">
        <v>155</v>
      </c>
      <c r="B30" s="5" t="n">
        <v>19584</v>
      </c>
      <c r="C30" s="5" t="n">
        <v>245</v>
      </c>
    </row>
    <row r="31" spans="1:3">
      <c r="A31" s="4" t="s">
        <v>156</v>
      </c>
      <c r="B31" s="5" t="n">
        <v>2315239</v>
      </c>
      <c r="C31" s="5" t="n">
        <v>-3752928</v>
      </c>
    </row>
    <row r="32" spans="1:3">
      <c r="A32" s="4" t="s">
        <v>157</v>
      </c>
      <c r="B32" s="5" t="n">
        <v>8064490</v>
      </c>
      <c r="C32" s="5" t="n">
        <v>11817418</v>
      </c>
    </row>
    <row r="33" spans="1:3">
      <c r="A33" s="4" t="s">
        <v>158</v>
      </c>
      <c r="B33" s="5" t="n">
        <v>10379729</v>
      </c>
      <c r="C33" s="5" t="n">
        <v>8064490</v>
      </c>
    </row>
    <row r="34" spans="1:3">
      <c r="A34" s="4" t="s">
        <v>159</v>
      </c>
      <c r="B34" s="5" t="n">
        <v>5619</v>
      </c>
      <c r="C34" s="5" t="n">
        <v>1197</v>
      </c>
    </row>
    <row r="35" spans="1:3">
      <c r="A35" s="3" t="s">
        <v>160</v>
      </c>
    </row>
    <row r="36" spans="1:3">
      <c r="A36" s="4" t="s">
        <v>161</v>
      </c>
      <c r="B36" s="5" t="n">
        <v>13103</v>
      </c>
      <c r="C36" s="5" t="n">
        <v>11027</v>
      </c>
    </row>
    <row r="37" spans="1:3">
      <c r="A37" s="4" t="s">
        <v>162</v>
      </c>
      <c r="B37" s="5" t="n">
        <v>325</v>
      </c>
      <c r="C37" s="5" t="n">
        <v>0</v>
      </c>
    </row>
    <row r="38" spans="1:3">
      <c r="A38" s="4" t="s">
        <v>163</v>
      </c>
      <c r="B38" s="5" t="n">
        <v>3910682</v>
      </c>
      <c r="C38" s="5" t="n">
        <v>0</v>
      </c>
    </row>
    <row r="39" spans="1:3">
      <c r="A39" s="4" t="s">
        <v>164</v>
      </c>
      <c r="B39" s="6" t="n">
        <v>10218</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02:48Z</dcterms:created>
  <dcterms:modified xmlns:dcterms="http://purl.org/dc/terms/" xmlns:xsi="http://www.w3.org/2001/XMLSchema-instance" xsi:type="dcterms:W3CDTF">2018-03-19T17:02:48Z</dcterms:modified>
</cp:coreProperties>
</file>